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s of Part" sheetId="6" r:id="rId6"/>
    <s:sheet name="Consolidated Statements of Cash" sheetId="7" r:id="rId7"/>
    <s:sheet name="Organization" sheetId="8" r:id="rId8"/>
    <s:sheet name="Basis of Presentation, Consolid" sheetId="9" r:id="rId9"/>
    <s:sheet name="Earnings Per Share or Unit" sheetId="10" r:id="rId10"/>
    <s:sheet name="Mortgage and Other Indebtedness" sheetId="11" r:id="rId11"/>
    <s:sheet name="Derivative Instruments, Hedging" sheetId="12" r:id="rId12"/>
    <s:sheet name="Shareholders' Equity" sheetId="13" r:id="rId13"/>
    <s:sheet name="Deferred Costs" sheetId="14" r:id="rId14"/>
    <s:sheet name="Deferred Revenue and Other Liab" sheetId="15" r:id="rId15"/>
    <s:sheet name="Commitments and Contingencies" sheetId="16" r:id="rId16"/>
    <s:sheet name="Disposal of Operating Propertie" sheetId="17" r:id="rId17"/>
    <s:sheet name="Acquisitions and Transaction Co" sheetId="18" r:id="rId18"/>
    <s:sheet name="Gain on Settlement Gain on Sett" sheetId="19" r:id="rId19"/>
    <s:sheet name="Subsequent Events Subsequent Ev" sheetId="20" r:id="rId20"/>
    <s:sheet name="Basis of Presentation, Consol21" sheetId="21" r:id="rId21"/>
    <s:sheet name="Basis of Presentation, Consol22" sheetId="22" r:id="rId22"/>
    <s:sheet name="Mortgage and Other Indebtedne23" sheetId="23" r:id="rId23"/>
    <s:sheet name="Deferred Costs (Tables)" sheetId="24" r:id="rId24"/>
    <s:sheet name="Deferred Revenue and Other Li25" sheetId="25" r:id="rId25"/>
    <s:sheet name="Acquisitions and Transaction 26" sheetId="26" r:id="rId26"/>
    <s:sheet name="Organization (Details)" sheetId="27" r:id="rId27"/>
    <s:sheet name="Basis of Presentation, Consol28" sheetId="28" r:id="rId28"/>
    <s:sheet name="Basis of Presentation, Consol29" sheetId="29" r:id="rId29"/>
    <s:sheet name="Basis of Presentation, Consol30" sheetId="30" r:id="rId30"/>
    <s:sheet name="Basis of Presentation, Consol31" sheetId="31" r:id="rId31"/>
    <s:sheet name="Earnings Per Share or Unit (Det" sheetId="32" r:id="rId32"/>
    <s:sheet name="Mortgage and Other Indebtedne33" sheetId="33" r:id="rId33"/>
    <s:sheet name="Mortgage and Other Indebtedne34" sheetId="34" r:id="rId34"/>
    <s:sheet name="Mortgage and Other Indebtedne35" sheetId="35" r:id="rId35"/>
    <s:sheet name="Derivative Instruments, Hedgi36" sheetId="36" r:id="rId36"/>
    <s:sheet name="Shareholders' Equity (Details)" sheetId="37" r:id="rId37"/>
    <s:sheet name="Deferred Costs  - Deferred Cost" sheetId="38" r:id="rId38"/>
    <s:sheet name="Deferred Costs  - Amortization " sheetId="39" r:id="rId39"/>
    <s:sheet name="Deferred Revenue and Other Li40" sheetId="40" r:id="rId40"/>
    <s:sheet name="Commitments and Contingencies  " sheetId="41" r:id="rId41"/>
    <s:sheet name="Disposal of Operating Propert42" sheetId="42" r:id="rId42"/>
    <s:sheet name="Acquisitions and Transaction 43" sheetId="43" r:id="rId43"/>
    <s:sheet name="Acquisitions and Transaction 44" sheetId="44" r:id="rId44"/>
    <s:sheet name="Gain on Settlement Gain on Se45" sheetId="45" r:id="rId45"/>
    <s:sheet name="Subsequent Events Subsequent 46" sheetId="46" r:id="rId46"/>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6</t>
  </si>
  <si>
    <t>Jul. 25, 2016</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Jun. 30,
		2016</t>
  </si>
  <si>
    <t>Document Fiscal Year Focus</t>
  </si>
  <si>
    <t>Document Fiscal Period Focus</t>
  </si>
  <si>
    <t>Q2</t>
  </si>
  <si>
    <t>KRG, LP</t>
  </si>
  <si>
    <t>KITE REALTY GROUP, L.P.</t>
  </si>
  <si>
    <t>Non-accelerated Filer</t>
  </si>
  <si>
    <t>Consolidated Balance Sheets (Unaudited) - USD ($) $ in Thousands</t>
  </si>
  <si>
    <t>Dec. 31, 2015</t>
  </si>
  <si>
    <t>Assets:</t>
  </si>
  <si>
    <t>Investment properties, at cost</t>
  </si>
  <si>
    <t>Less: accumulated depreciation</t>
  </si>
  <si>
    <t>Real Estate Investment Property, Net</t>
  </si>
  <si>
    <t>Cash and cash equivalents</t>
  </si>
  <si>
    <t>Tenant receivables</t>
  </si>
  <si>
    <t>Restricted cash and escrow deposits</t>
  </si>
  <si>
    <t>Deferred costs and intangibles, net</t>
  </si>
  <si>
    <t>Prepaid and other assets</t>
  </si>
  <si>
    <t>Total Assets</t>
  </si>
  <si>
    <t>Liabilities and Equity:</t>
  </si>
  <si>
    <t>Mortgage and other indebtedness, net</t>
  </si>
  <si>
    <t>Accounts payable and accrued expenses</t>
  </si>
  <si>
    <t>Deferred revenue and intangibles, net and other liabilities</t>
  </si>
  <si>
    <t>Total Liabilities</t>
  </si>
  <si>
    <t>Commitments and contingencies</t>
  </si>
  <si>
    <t>Limited partners' interests in Operating Partnership and other redeemable noncontrolling interests</t>
  </si>
  <si>
    <t>Kite Realty Group Trust Shareholders' Equity:</t>
  </si>
  <si>
    <t>Common shares</t>
  </si>
  <si>
    <t>Additional paid in capital and other</t>
  </si>
  <si>
    <t>Accumulated other comprehensive loss</t>
  </si>
  <si>
    <t>Accumulated deficit</t>
  </si>
  <si>
    <t>Total Kite Realty Group Trust Shareholders' Equity</t>
  </si>
  <si>
    <t>Noncontrolling Interests</t>
  </si>
  <si>
    <t>Total Equity</t>
  </si>
  <si>
    <t>Total Liabilities and Equity</t>
  </si>
  <si>
    <t>Consolidated Balance Sheets (Unaudited) (Parentheticals) - USD ($) $ in Thousands</t>
  </si>
  <si>
    <t>Accrued straight-line rent (in Dollars)</t>
  </si>
  <si>
    <t>Common Shares, par value (in Dollars per share)</t>
  </si>
  <si>
    <t>Shares authorized (in shares)</t>
  </si>
  <si>
    <t>Common Shares, shares issued</t>
  </si>
  <si>
    <t>Common Shares, shares outstanding</t>
  </si>
  <si>
    <t>Consolidated Statements of Operations and Comprehensive (Loss) Income (Unaudited) - USD ($) $ in Thousands</t>
  </si>
  <si>
    <t>3 Months Ended</t>
  </si>
  <si>
    <t>Jun. 30, 2015</t>
  </si>
  <si>
    <t>Revenue:</t>
  </si>
  <si>
    <t>Minimum rent</t>
  </si>
  <si>
    <t>Tenant reimbursements</t>
  </si>
  <si>
    <t>Other property related revenue</t>
  </si>
  <si>
    <t>Total revenue</t>
  </si>
  <si>
    <t>Expenses:</t>
  </si>
  <si>
    <t>Property operating</t>
  </si>
  <si>
    <t>Real estate taxes</t>
  </si>
  <si>
    <t>General, administrative, and other</t>
  </si>
  <si>
    <t>Transaction costs</t>
  </si>
  <si>
    <t>Depreciation and amortization</t>
  </si>
  <si>
    <t>Total expenses</t>
  </si>
  <si>
    <t>Operating income</t>
  </si>
  <si>
    <t>Interest expense</t>
  </si>
  <si>
    <t>Income tax expense of taxable REIT subsidiary</t>
  </si>
  <si>
    <t>Gain on settlement</t>
  </si>
  <si>
    <t>Other expense, net</t>
  </si>
  <si>
    <t>(Loss) income before gain on sale of operating properties</t>
  </si>
  <si>
    <t>Gain on sales of operating properties</t>
  </si>
  <si>
    <t>Consolidated net (loss) income</t>
  </si>
  <si>
    <t>Net income attributable to noncontrolling interests</t>
  </si>
  <si>
    <t>Net (loss) income attributable to Kite Realty Group Trust</t>
  </si>
  <si>
    <t>Dividends on preferred shares</t>
  </si>
  <si>
    <t>Net (loss) income attributable to common shareholders</t>
  </si>
  <si>
    <t>Net income (loss) per common share - basic &amp; diluted:</t>
  </si>
  <si>
    <t>Net (loss) income per common share - basic &amp; diluted</t>
  </si>
  <si>
    <t>Weighted average common shares outstanding - basic</t>
  </si>
  <si>
    <t>Weighted average common shares outstanding - diluted</t>
  </si>
  <si>
    <t>Dividends declared per common share (usd per share)</t>
  </si>
  <si>
    <t>Change in fair value of derivatives</t>
  </si>
  <si>
    <t>Total comprehensive (loss) income</t>
  </si>
  <si>
    <t>Comprehensive income attributable to noncontrolling interests</t>
  </si>
  <si>
    <t>Comprehensive (loss) income attributable to Kite Realty Group Trust</t>
  </si>
  <si>
    <t>Allocation of net (loss) income:</t>
  </si>
  <si>
    <t>Limited Partners</t>
  </si>
  <si>
    <t>Parent Company</t>
  </si>
  <si>
    <t>Net (loss) income per unit - basic &amp; diluted</t>
  </si>
  <si>
    <t>Consolidated Statement of Shareholders' Equity (Unaudited) - 6 months ended Jun. 30, 2016 - USD ($) $ in Thousands</t>
  </si>
  <si>
    <t>Total</t>
  </si>
  <si>
    <t>Common Stock</t>
  </si>
  <si>
    <t>Additional Paid-in Capital</t>
  </si>
  <si>
    <t>Accumulated Other Comprehensive Income (Loss)</t>
  </si>
  <si>
    <t>Retained Earnings</t>
  </si>
  <si>
    <t>Balances (in Shares) at Dec. 31, 2015</t>
  </si>
  <si>
    <t>Balances at Dec. 31, 2015</t>
  </si>
  <si>
    <t>Increase (Decrease) in Stockholders' Equity [Roll Forward]</t>
  </si>
  <si>
    <t>Stock compensation activity (in Shares)</t>
  </si>
  <si>
    <t>Stock compensation activity</t>
  </si>
  <si>
    <t>Other comprehensive loss attributable to Kite Realty Group Trust</t>
  </si>
  <si>
    <t>Distributions declared to common shareholders</t>
  </si>
  <si>
    <t>Net loss attributable to Kite Realty Group Trust</t>
  </si>
  <si>
    <t>Exchange of redeemable noncontrolling interests for common shares (in Shares)</t>
  </si>
  <si>
    <t>Exchange of redeemable noncontrolling interests for common shares</t>
  </si>
  <si>
    <t>Adjustment to redeemable noncontrolling interests</t>
  </si>
  <si>
    <t>Balances (in Shares) at Jun. 30, 2016</t>
  </si>
  <si>
    <t>Balances at Jun. 30, 2016</t>
  </si>
  <si>
    <t>Consolidated Statements of Partners' Equity (Unaudited) - KRG, LP - 6 months ended Jun. 30, 2016 - USD ($) $ in Thousands</t>
  </si>
  <si>
    <t>General PartnerCommon Stock</t>
  </si>
  <si>
    <t>General PartnerAccumulated Other Comprehensive Income (Loss)</t>
  </si>
  <si>
    <t>Partners' capital, beginning balance at Dec. 31, 2015</t>
  </si>
  <si>
    <t>Increase (Decrease) in Partners' Capital [Roll Forward]</t>
  </si>
  <si>
    <t>Other comprehensive loss attributable to Parent Company</t>
  </si>
  <si>
    <t>Distributions declared to Parent Company</t>
  </si>
  <si>
    <t>Net income allocated to Parent Company</t>
  </si>
  <si>
    <t>Conversion of Limited Partner Units to shares of the Parent Company</t>
  </si>
  <si>
    <t>Partners' capital, ending balance at Jun. 30, 2016</t>
  </si>
  <si>
    <t>Consolidated Statements of Cash Flows (Unaudited) - USD ($) $ in Thousands</t>
  </si>
  <si>
    <t>Cash flows from operating activities:</t>
  </si>
  <si>
    <t>Consolidated net income</t>
  </si>
  <si>
    <t>Adjustments to reconcile consolidated net income to net cash provided by operating activities:</t>
  </si>
  <si>
    <t>Straight-line rent</t>
  </si>
  <si>
    <t>Gain on sale of operating properties, net</t>
  </si>
  <si>
    <t>Gain on settlement retained in escrow</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Payments on assumed earnout liability</t>
  </si>
  <si>
    <t>Net cash provided by operating activities</t>
  </si>
  <si>
    <t>Cash flows from investing activities:</t>
  </si>
  <si>
    <t>Deposits related to acquisitions</t>
  </si>
  <si>
    <t>Acquisitions of interests in properties</t>
  </si>
  <si>
    <t>Capital expenditures, net</t>
  </si>
  <si>
    <t>Net proceeds from sales of operating properties</t>
  </si>
  <si>
    <t>Collection of note receivable</t>
  </si>
  <si>
    <t>Change in construction payables</t>
  </si>
  <si>
    <t>Net cash used in investing activities</t>
  </si>
  <si>
    <t>Cash flows from financing activities:</t>
  </si>
  <si>
    <t>Purchase of redeemable noncontrolling interests</t>
  </si>
  <si>
    <t>Repurchases of common shares upon the vesting of restricted shares</t>
  </si>
  <si>
    <t>Loan proceeds</t>
  </si>
  <si>
    <t>Loan transaction costs</t>
  </si>
  <si>
    <t>Loan payments</t>
  </si>
  <si>
    <t>Distributions paid – common shareholders/unitholders</t>
  </si>
  <si>
    <t>Distributions paid - preferred shareholders/unitholders</t>
  </si>
  <si>
    <t>Net cash used in financing activities</t>
  </si>
  <si>
    <t>Net change in cash and cash equivalents</t>
  </si>
  <si>
    <t>Cash and cash equivalents, beginning of period</t>
  </si>
  <si>
    <t>Cash and cash equivalents, end of period</t>
  </si>
  <si>
    <t>Assumption of mortgages by buyer upon sale of properties</t>
  </si>
  <si>
    <t>Redeemable Noncontrolling Interests</t>
  </si>
  <si>
    <t>Distributions to noncontrolling interests</t>
  </si>
  <si>
    <t>Noncontrolling Interests in Properties</t>
  </si>
  <si>
    <t>KRG, LP | Redeemable Noncontrolling Interests</t>
  </si>
  <si>
    <t>KRG, LP | Noncontrolling Interests in Properties</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ed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June 30, 2016 owned approximately 97.7% of the common partnership interests in the Operating Partnership (“General Partner Units”). The remaining 2.3%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June 30, 2016 , we owned interests in 120 operating and redevelopment properties consisting of 109 retail properties, nine retail redevelopment properties, one office operating property and an associated parking garage. We also owned one development property under construction as of this date.</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June 30, 2016 and for the three and six months ended June 30, 2016 and 2015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5.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As of January 1, 2016, we adopted Accounting Standards Update ("ASU") 2015-02, Consolidation: Amendments to the Consolidation Analysis , as required. See the below section entitled "Recently Issued Accounting Pronouncements" for further detail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We also periodically reassess primary beneficiary status of the VIE. Prior to the adoption of ASC 2015-02, we treated one of our consolidated joint ventures as a VIE. As a result of the adoption of ASC 2015-02, we concluded that two additional previously-consolidated joint ventures of the Operating Partnership were VIEs as the partners do not have substantive participating rights and we were the primary beneficiary. As a result, as of June 30, 2016 , we owned investments in three joint ventures that are VIEs in which we are the primary beneficiary. As of this date, these VIEs had total debt of $238.8 million , which is secured by assets of the VIEs totaling $497.5 million . The Operating Partnership guarantees the debt of these VIEs. These conclusions did not impact the Company's financial position or results of operations. As part of the adoption of ASC 2015-02, the Company concluded the Operating Partnership was a VIE as the limited partners do not hold kick-out rights or substantive participating rights. The Parent Company consolidates the Operating Partnership as it is the primary beneficiary in accordance with the VIE model. Beacon Hill In June 2015, we acquired our partner's interest in our Beacon Hill operating property. The transaction was accounted for as an equity transaction as we retained our controlling financial interest.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six months ended June 30, 2016 and 2015 were as follows: 2016 2015 Noncontrolling interests balance January 1 $ 773 $ 3,364 Net income allocable to noncontrolling interests, 118 58 Distributions to noncontrolling interests (193 ) (58 ) Acquisition of partner's interest in Beacon Hill — (2,353 ) Noncontrolling interests balance at June 30 $ 698 $ 1,011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June 30, 2016 and December 31, 2015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six months ended June 30, 2016 and 2015 , the weighted average interests of the Parent Company and the limited partners in the Operating Partnership were as follows: Three Months Ended Six Months Ended 2016 2015 2016 2015 Parent Company’s weighted average basic interest in 97.7 % 98.0 % 97.7 % 98.0 % Limited partners' weighted average basic interests in 2.3 % 2.0 % 2.3 % 2.0 % At June 30, 2016 and December 31, 2015 , the Parent Company's interest and the limited partners' redeemable noncontrolling ownership interests in the Operating Partnership were 97.7% and 2.3% and 97.8% and 2.2% , respectively. Concurrent with the Parent Company’s initial public offering and related formation transactions, certain individuals received Limited Partner Units of the Operating Partnership in exchange for their interests in certain properties. Th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six months ended June 30, 2016 and 2015 , respectively, 4,000 and 5,000 Limited Partner Units were exchanged for the same number of common shares of the Parent Company. There were 1,943,840 and 1,901,278 Limited Partner Units outstanding as of June 30, 2016 and December 31, 2015 , respectively. The increase in Limited Partner Units outstanding from December 31, 2015 is due primarily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We consolidate these joint ventures because we control the decision making of each of the joint ventures and our joint venture partners have limited protective rights. On February 13, 2015, we acquired our partner’s redeemable interest in the City Center operating property for $34.0 million and other non-redeemable rights and interests held by our partner for $0.4 million . We funded this acquisition in part with a $30 million draw on our unsecured revolving credit facility and the remainder in Limited Partner Units in the Operating Partnership. As a result of this transaction, our guarantee of a $26.6 million loan on behalf of LC White Plains Retail, LLC and LC White Plains Recreation, LLC was terminated. 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June 30, 2016 and December 31, 2015, the redemption amounts of these interests did not exceed the fair value of each interest. As of June 30, 2016 and December 31, 2015, the redemption value of the redeemable noncontrolling interests exceeded the initial book value. The redeemable noncontrolling interests in the Operating Partnership and subsidiaries for the six months ended June 30, 2016 and 2015 were as follows: 2016 2015 Redeemable noncontrolling interests balance January 1 $ 92,315 $ 125,082 Acquisition of partner's interest in City Center operating property — (33,998 ) Net income allocable to redeemable noncontrolling interests 853 1,133 Distributions declared to redeemable noncontrolling interests (1,983 ) (1,912 ) Other, net, including adjustments to redemption value 8,994 (2,192 ) Total limited partners' interests in Operating Partnership and other redeemable noncontrolling interests balance at June 30 $ 100,179 $ 88,113 Limited partners' interests in Operating Partnership $ 55,743 $ 47,321 Other redeemable noncontrolling interests in certain subsidiaries 44,436 40,792 Total limited partners' interests in Operating Partnership and other redeemable noncontrolling interests balance at June 30 $ 100,179 $ 88,113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s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lassifications Certain amounts in the accompanying consolidated financial statements for 2015 have been reclassified to conform to the 2016 consolidated financial statement presentation. The reclassifications had no impact on net income previously reported. Recently Issued Accounting Pronouncements In May 2014, the Financial Accounting Standards Board ("FASB") issued ASU 2014-9, Revenue from Contracts with Customers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is standard, entities will now generally recognize the sale, and any associated gain or loss, of a real estate property when control of the property transfers, as long as collectability of the consideration is probable. The new standard also amends ASC 340-40, Other Assets and Deferred Costs - Contracts with Customers. Under ASC 340-40, incremental costs of obtaining a contract are recognized as an asset if the entity expects to recover them. Other costs related to originating a revenue transaction, such as salary expense, that is based on other qualitative or quantitative metrics likely do not meet the criteria for capitalization because they are not directly related to obtaining a contract. Upon adoption of the new standard, we expect an increase in General, administrative, and other expense on our consolidated statement of operations and a decrease in amortization expense. We are currently evaluating the impact adopting the new accounting standard and the transition method of such adoption will have on our consolidated financial statements. ASU 2014-9 is effective for public entities for annual and interim reporting periods beginning after December 15, 2017 and early adoption is not permitted. ASU 2014-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In February 2015, the FASB issued ASU 2015-02, Consolidation: Amendments to the Consolidation Analysis . ASU 2015-02 makes changes to both the VIE and VOE models, amended the criteria for determining VIEs and eliminated the presumption that a general partner should consolidate a limited partnership. All reporting entities involved with limited partnerships and similar entities were required to re-evaluate whether these entities, including the Operating Partnership, are subject to the VIE or VOE model and whether they qualify for consolidation. We adopted ASU 2015-02 in the first quarter of 2016 and although we classified two additional consolidated joint ventures of the Operating Partnership as VIEs (for a total of three consolidated VIEs as of March 31, 2016), there was no material effect on our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Prior to the issuance of ASU 2015-03, debt issuance costs were required to be presented as deferred charge assets, separate from the related debt liability. ASU 2015-03 is effective for annual and interim reporting periods beginning on or after December 15, 2015. We adopted ASU 2015-03 retrospectively in the first quarter of 2016. As a result of the retrospective adoption, we reclassified unamortized deferred financing costs of $9.6 million as of December 31, 2015, from deferred costs and intangibles, net to a reduction in mortgage and other indebtedness, net on our consolidated balance sheets. Other than this reclassification, the adoption of ASU 2015-03 did not have an impact on our consolidated financial statements. In September 2015, the FASB issued ASU 2015-16, Business Combinations (Topic 805): Simplifying the Accounting for Measurement-Period Adjustments. ASU 2015-16 eliminates the requirement for an acquirer in a business combination to account for measurement-period adjustments retrospectively. ASU 2015-16 requires that an acquirer must recognize measurement-period adjustments in the period in which they determine the amounts, including the effect on earnings of any amounts they would have recorded in previous periods if the accounting had been completed at the acquisition date. ASU 2015-16 is effective for annual and interim reporting periods beginning on or after December 15, 2015. We adopted ASU 2015-16 in the first quarter of 2016 and there was no effect on our consolidated financial statements as we did not have any business combinations during this perio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We are currently evaluating the impact adopting the new accounting standard will have on our consolidated financial statements.</t>
  </si>
  <si>
    <t>Earnings Per Share or Unit</t>
  </si>
  <si>
    <t>Earnings Per Share [Abstract]</t>
  </si>
  <si>
    <t>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Plan;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because the effect of including these amounts in the denominator would have no dilutive impact. Weighted average Limited Partner Units outstanding for the six months ended June 30, 2016 and 2015 were 1.9 million and 1.7 million , respectively. Approximately 0.2 million and 0.1 million outstanding options to acquire common shares were excluded from the computations of diluted earnings per share or unit because their impact was not dilutive for the three and six months ended June 30, 2016 and 2015 , respectively. Due to the net loss allocable to common shareholders and Common Unit holders for the three and six months ended June 30, 2016 , no securities had a dilutive impact for these periods.</t>
  </si>
  <si>
    <t>Mortgage and Other Indebtedness</t>
  </si>
  <si>
    <t>Debt Disclosure [Abstract]</t>
  </si>
  <si>
    <t>Mortgage and Other Indebtedness Mortgage and other indebtedness consisted of the following as of June 30, 2016 and December 31, 2015 : As of June 30, 2016 Principal Unamortized Net Premiums Unamortized Deferred Financing Costs 1 Total Senior unsecured notes $ 250,000 $ — $ (2,657 ) $ 247,343 Unsecured revolving credit facility — — (1,398 ) (1,398 ) Unsecured term loans 600,000 — (2,641 ) 597,359 Notes payable secured by properties under construction - variable rate 132,776 — (61 ) 132,715 Mortgage notes payable - fixed rate 693,835 14,394 (1,224 ) 707,005 Mortgage notes payable - variable rate 57,903 — (440 ) 57,463 Total mortgage and other indebtedness $ 1,734,514 $ 14,394 $ (8,421 ) $ 1,740,487 As of December 31, 2015 Principal Unamortized Net Premiums Unamortized Deferred Financing Costs 1 Total Senior unsecured notes $ 250,000 $ — $ (2,755 ) $ 247,245 Unsecured revolving credit facility 20,000 — (1,727 ) 18,273 Unsecured term loans 500,000 — (2,985 ) 497,015 Notes payable secured by properties under construction - variable rate 132,776 — (133 ) 132,643 Mortgage notes payable - fixed rate 756,494 16,521 (1,555 ) 771,460 Mortgage notes payable - variable rate 58,268 — (455 ) 57,813 Total mortgage and other indebtedness $ 1,717,538 $ 16,521 $ (9,610 ) $ 1,724,449 ____________________ 1 Effective March 31, 2016, we adopted ASC 2015-03, Simplifying the Presentation of Debt Issuance Costs, which changes the presentation of deferred financing costs on the consolidated balance sheets. This guidance was adopted retrospectively and all prior periods have been adjusted to reflect this change in accounting principle. Consolidated indebtedness, including weighted average maturities and weighted average interest rates as of June 30, 2016 , considering the impact of interest rate swaps, is summarized below: Outstanding Amount Ratio Weighted Average Weighted Average Fixed rate debt 1 $ 1,588,837 91 % 4.05 % 5.1 Variable rate debt 145,677 9 % 2.09 % 3.8 Net debt premiums and issuance costs, net 5,973 N/A N/A N/A Total $1,740,487 100 % 3.89 % 5.0 ____________________ 1 Calculations on fixed rate debt include the portion of variable rate debt that has been hedged; therefore, calculations on variable rate debt exclude the portion of variable rate debt that has been hedged. $645 million in variable rate debt is hedged for a weighted average 2.3 years. Mortgage and construction loans are collateralized by certain real estate properties and leases. Mortgage loans are generally due in monthly installments of interest and principal and mature over various terms through 2030. Variable interest rates on mortgage and construction loans are based on LIBOR plus spreads ranging from 145 to 225 basis points. At June 30, 2016 , the one-month LIBOR interest rate was 0.47% . Fixed interest rates on mortgage loans range from 3.78% to 6.78% . Seven-Year Unsecured Term Loan On June 29, 2016, we drew the remaining $100 million on our $200 million seven -year unsecured term loan and used the proceeds to pay down the unsecured revolving credit facility. We had $200 million outstanding on our seven -year unsecured term loan as of June 30, 2016. Unsecured Revolving Credit Facility and Unsecured Term Loan We have an unsecured revolving credit facility with a total commitment of $500 million , and a $400 million unsecured term loan, which is in addition to our $200 million seven -year unsecured term loan described above. As of June 30, 2016 , we did not have any outstanding borrowings under the unsecured revolving credit facility and $600 million was outstanding under our unsecured term loans. Additionally, we had letters of credit outstanding which totaled $13.4 million , against which no amounts were advanced as of June 30, 2016 . The amount that we may borrow under our unsecured revolving credit facility is limited by the value of the assets in our unencumbered asset pool. As of June 30, 2016 , the value of the assets in our unencumbered asset pool was $384.3 million . Taking into account outstanding borrowings and letters of credit, we had $370.9 million available under our unsecured revolving credit facility for future borrowings as of June 30, 2016 . Our ability to borrow under the unsecured revolving credit facility is subject to our compliance with various restrictive and financial covenants, including with respect to liens, indebtedness, investments, dividends, mergers and asset sales. As of June 30, 2016 , we were in compliance with all such covenants. Other Debt Activity For the six months ended June 30, 2016 , we had total new borrowings of $179.0 million and total repayments of $160.6 million . The major components of this activity were as follows: • In the first six months of 2016, we retired the $16.3 million loan secured by our Cool Creek Commons operating property, the $23.6 million loan secured by our Sunland Towne Centre operating property and the $20.3 million loan secured by our Mullins Crossing operating property; • We borrowed $79.0 million on the unsecured revolving credit facility to fund the above retirements of secured debt and for general business purposes and $100 million on the seven -year unsecured term loan to pay down the unsecured revolving credit facility; and • We made scheduled principal payments on indebtedness totaling $3.0 million in the first six months of 2016. See Note 13 for indebtedness transactions occurring subsequent to June 30, 2016. Fair Value of Fixed and Variable Rate Debt As of June 30, 2016 , the estimated fair value of our fixed rate debt, was $1.1 billion compared to the book value of $0.9 billion . The fair value was estimated using Level 2 and 3 inputs with cash flows discounted at current borrowing rates for similar instruments which ranged from 3.78% to 6.78% . As of June 30, 2016 , the fair value of variable rate debt was $824.9 million compared to the book value of $790.7 million . The fair value was estimated using Level 2 and 3 inputs with cash flows discounted at current borrowing rates for similar instruments which ranged from 1.92% to 2.72% .</t>
  </si>
  <si>
    <t>Derivative Instruments, Hedging Activities and Other Comprehensive Income</t>
  </si>
  <si>
    <t>Derivative Instruments and Hedging Activities Disclosure [Abstract]</t>
  </si>
  <si>
    <t>Derivative Instruments, Hedging Activities and Other Comprehensive Income In order to manage potential future volatility relating to variable interest rate risk, we enter into interest rate hedging agreements from time to time. We do not use derivatives for trading or speculative purposes, nor do we have any derivatives that are not designated as cash flow hedges. The agreements with each of our derivative counterparties provide that, in the event of default on any of our indebtedness, we could also be declared in default on our derivative obligations. As of June 30, 2016 , we were party to various cash flow hedge agreements with notional amounts totaling $648.3 million . These hedge agreements effectively fix the interest rate underlying certain variable rate debt instruments over terms ranging from 2016 through 2021 . Utilizing a weighted average interest rate spread over LIBOR on all variable rate debt resulted in fixing the weighted average interest rate at 2.96% . In January 2016, we entered into two forward-starting interest rate swaps that will effectively fix the interest rate on $150 million of previously unhedged variable rate debt at 3.208% . The effective date of the swaps is June 30, 2016, and they will expire on July 1, 2021. 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June 30, 2016 and December 31,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are classified in Level 2 of the fair value hierarchy. As of June 30, 2016 the estimated fair value of our interest rate hedges was a liability of $14.2 million , including accrued interest of $0.3 million . As of June 30, 2016 , $14.2 million is reflected in accounts payable and accrued expenses on the accompanying consolidated balance sheets. At December 31, 2015 the estimated fair value of our interest rate hedges was a net liability of $4.8 million , including accrued interest of $0.4 million . As of December 31, 2015 , $0.2 million is reflected in prepaid and other assets and $5.0 million is reflected in accounts payable and accrued expenses on the accompanying consolidated balance sheets. Amounts reported in accumulated other comprehensive income related to derivatives will be reclassified to earnings over time as the hedged items are recognized in earnings. During the six months ended June 30, 2016 and 2015 , $2.1 million and $2.7 million , respectively, were reclassified as a reduction to earnings. As the interest payments on our hedges are made over the next 12 months, we estimate the impact to interest expense to be $4.8 million . Our share of net unrealized gains and losses on our interest rate hedge agreements are the only components of the change in accumulated other comprehensive loss.</t>
  </si>
  <si>
    <t>Shareholders' Equity</t>
  </si>
  <si>
    <t>Stockholders' Equity Note [Abstract]</t>
  </si>
  <si>
    <t>Shareholders’ Equity Distribution Payments Our Board of Trustees declared a cash distribution of $0.2875 for the second quarter of 2016 to common shareholders and Common Unit holders of record as of July 7, 2016. The distribution was paid on July 14, 2016. Outperformance Plan In January 2016, the Compensation Committee of our Board of Trustees adopted the 2016 Outperformance Program for members of executive management and certain other employees, pursuant to which participants are eligible to earn profits interests ("LTIP Units") in the Operating Partnership based on the achievement of certain performance criteria related to the Company’s common shares. Participants in the 2016 Outperformance Plan were awarded the right to earn, in the aggregate, up to $6 million of share-settled awards (the “bonus pool”) if, and only to the extent of which, performance measures based on our total shareholder return (“TSR”) are achieved for the three -year period beginning January 4, 2016 and ending December 31, 2018. Awarded interests not earned based on the TSR measures are forfeited. If the TSR performance measures are achieved at the end of the three -year performance period, participants will receive their percentage interest in the bonus pool as LTIP Units in the Operating Partnership. Such LTIP Units vest over an additional two -year service period. The compensation cost of the 2016 Outperformance Plan was fixed as of the grant date and was recognized regardless of whether the LTIP Units are ultimately earned or if the service requirement is met. Restricted Award Grants In February 2016, a total of 103,685 restricted awards were granted to members of executive management and certain other employees. The restricted awards will vest ratably over periods ranging from three to five years. Performance Awards In February 2016, the Compensation Committee awarded each of four executive officers a three -year performance award in the form of restricted performance share units ("PSUs"). These PSUs may be earned over a three -year performance period from January 1, 2016 to December 31, 2018. The performance criteria are based on the relative total shareholder return achieved by the Company measured against a peer group over the three -year measurement period. Any PSUs earned at the end of the three -year period will be fully vested at that date. The total number of PSUs issued to the executive officers was based on a target value of $1.0 million but may be earned in a range from 0% to 200% of the target value depending on our TSR over the measurement period in relation to the peer group.</t>
  </si>
  <si>
    <t>Deferred Costs</t>
  </si>
  <si>
    <t>Deferred Costs [Abstrac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June 30, 2016 and December 31, 2015 , deferred costs consisted of the following: June 30, December 31, Acquired lease intangible assets $ 128,656 $ 138,796 Deferred leasing costs and other 60,802 55,332 189,458 194,128 Less—accumulated amortization (52,257 ) (45,854 ) Total $ 137,201 $ 148,274 The accompanying consolidated statements of operations include amortization expense as follows: Six Months Ended 2016 2015 Amortization of deferred leasing costs, lease intangibles and other $ 13,242 $ 11,625 Amortization of above market lease intangibles 3,796 2,976 Amortization of deferred leasing costs, leasing intangibles and other is included in depreciation and amortization expense. The amortization of above market lease intangibles is included as a reduction to revenue.</t>
  </si>
  <si>
    <t>Deferred Revenue and Other Liabilities</t>
  </si>
  <si>
    <t>Deferred Revenue Disclosure [Abstract]</t>
  </si>
  <si>
    <t>Deferred Revenue and Other Liabilities Deferred revenue and other liabilities consist of unamortized fair value of in-place lease liabilities recorded in connection with purchase accounting, potential earnout payments related to property acquisitions, retainage payables for development and redevelopment projects, and tenant rent payments received in advance. The amortization of in-place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June 30, 2016 and December 31, 2015 , deferred revenue and other liabilities consisted of the following: June 30, December 31, Unamortized in-place lease liabilities $ 104,946 $ 112,405 Retainage payables and other 5,835 5,636 Assumed earnout liability (Note 9) 1,380 1,380 Tenant rent payments received in advance 10,508 12,138 Total $ 122,669 $ 131,559 The amortization of below market lease intangibles was $7.0 million and $4.5 million for the six months ended June 30, 2016 and 2015 , respectively. The amortization of below market lease intangibles is included as an increase to revenue.</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routine litigation, claims, and administrative proceedings will not have a material adverse impact on our consolidated financial statements.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 As of June 30, 2016 , we had outstanding letters of credit totaling $13.4 million . At that date, there were no amounts advanced against these instruments. Previously Assumed Earnout Liability We are a party to an earnout arrangement with the former seller of one of our operating properties, whereby we are required to pay the seller additional consideration based on whether the seller satisfied certain post-sale obligations. The estimated potential earnout liability was $1.4 million at both June 30, 2016 and December 31, 2015. Any difference between our estimate and the actual earnout amount paid would impact earnings and be reflected in the consolidated statements of operations in the period the settlement is determined.</t>
  </si>
  <si>
    <t>Disposal of Operating Properties</t>
  </si>
  <si>
    <t>Discontinued Operations and Disposal Groups [Abstract]</t>
  </si>
  <si>
    <t>Disposals of Operating Properties During the three months ended June 30, 2016 , we sold our Shops at Otty operating property in Portland, Oregon for a net gain of $0.2 million . In the fourth quarter of 2015, we wrote off the book value of this property and recorded a non-cash impairment charge of $1.6 million , as the estimated undiscounted cash flows over the remaining holding period did not exceed the carrying value of the asset. During the fourth quarter of 2015, we sold our Four Corner operating property in Seattle, Washington, and our Cornelius Gateway operating property in Portland, Oregon, for aggregate proceeds of $44.9 million and a net gain of $0.6 million . In March 2015, we sold seven properties for aggregate net proceeds of $103.0 million and a net gain of $3.4 million . The results of these operating properties are not included in discontinued operations in the accompanying statements of operations as none of the operating properties individually, nor in the aggregate, represent a strategic shift that has had or will have a material effect on our operations or financial results.</t>
  </si>
  <si>
    <t>Acquisitions and Transaction Costs</t>
  </si>
  <si>
    <t>Business Combinations [Abstract]</t>
  </si>
  <si>
    <t>Acquisitions</t>
  </si>
  <si>
    <t>Acquisitions and Transaction Costs During the three months ended June 30, 2016 , we incurred $2.8 million of terminated transaction costs. We record transaction costs as they are incurred, regardless of whether the transaction is ultimately completed or terminated. Transaction costs generally consist of legal, lender, due diligence, and other professional expenses. In 2015, we acquired four operating properties for total consideration of $185.8 million , including the assumption of an $18.3 million loan, which are summarized below: Property Name MSA Acquisition Date Owned GLA Colleyville Downs Dallas, TX April 2015 191,126 Belle Isle Station Oklahoma City, OK May 2015 164,362 Livingston Shopping Center New York - Newark July 2015 139,657 Chapel Hill Shopping Center Fort Worth / Dallas, TX August 2015 126,755</t>
  </si>
  <si>
    <t>Gain on Settlement Gain on Settlement</t>
  </si>
  <si>
    <t>Gain on Settlement</t>
  </si>
  <si>
    <t>Gain on Settlement In June 2015, we received $4.75 million to settle a dispute related to eminent domain and related damages at one of our operating properties. The settlement agreement did not restrict our use of the proceeds. These proceeds, net of certain costs, are included in gain on settlement within the statement of operations. We used the net proceeds to pay down the secured loan at this operating property.</t>
  </si>
  <si>
    <t>Subsequent Events Subsequent Events</t>
  </si>
  <si>
    <t>Subsequent Events [Abstract]</t>
  </si>
  <si>
    <t>Subsequent Events</t>
  </si>
  <si>
    <t>Subsequent Events Retirement of Secured Debt On July 11, 2016, we retired the $16.5 million loan secured by our Pine Ridge Crossing operating property and the $9.9 million loan secured by our Riverchase Plaza operating property using a draw on our unsecured revolving credit facility. Unsecured Revolving Credit Facility and Unsecured Term Loan On July 28, 2016, the Operating Partnership entered into an amended and restated credit agreement (the “amended credit agreement”) with respect to our $500 million unsecured revolving credit facility and our $400 million unsecured term loan as well as an amendment of our $200 million seven -year unsecured term loan. These refinancings generally improve our leverage ratio calculation, lower our interest rate and extend the overall term of debt maturities, as further described below. Pursuant to the amended credit agreement, our unsecured revolving credit facility has a new scheduled maturity date of July 28, 2020 (compared to July 1, 2018 under the prior credit agreement), which maturity date may be extended for up to two additional periods of six months at the Operating Partnership’s option subject to certain conditions. The prior credit agreement provided for a $400 million term loan with a maturity date of July 1, 2019. Under the amended credit agreement, $200 million of the $400 million term loan will maintain the same scheduled maturity date of July 1, 2019, as provided under the prior credit agreement (“Term Loan A”), which maturity date may be extended for one additional period of six months at the Operating Partnership’s option subject to certain conditions, and $200 million will be extended and have a new scheduled maturity date of July 28, 2021 (“Term Loan B”) (compared to July 1, 2019 under the prior credit agreement). The Operating Partnership has the option to increase the unsecured revolving credit facility to $1 billion upon the Operating Partnership’s request, subject to certain conditions, including obtaining commitments from any one or more lenders. The Operating Partnership also has the option to increase Term Loan B to provide for an additional $200 million in term loans upon the Operating Partnership’s request, subject to certain conditions, including obtaining commitments from any one or more lenders. Unless the Operating Partnership elects to use its credit rating as the basis for determining its interest rate under the amended credit agreement, (i) borrowings under the amended credit agreement with respect to the unsecured revolving credit facility will bear interest at a rate of LIBOR plus an applicable margin of 135 to 195 basis points (compared to 140 to 200 basis points under the prior credit agreement), (ii) borrowings under the amended credit agreement with respect to Term Loan A will bear interest at a rate of LIBOR plus an applicable margin of 135 to 190 basis points (which is the same as under the prior credit agreement), and (iii) borrowings under the amended credit agreement with respect to Term Loan B will bear interest at a rate of LIBOR plus an applicable margin of 130 to 190 basis points (compared to 135 to 190 basis points under the prior credit agreement), in each case depending on the Operating Partnership’s leverage ratio and subject to certain exceptions. In the event that the Operating Partnership elects to use its investment grade credit rating as the basis for determining the interest rate under the amended credit agreement, the applicable margin will be determined by such credit rating rather than the Operating Partnership’s leverage ratio. In such event, (i) borrowings under the amended credit agreement with respect to the unsecured revolving credit facility will bear interest at a rate of LIBOR plus an applicable margin of 85 to 155 basis points (compared to 87.5 to 170 basis points under the prior credit agreement), (ii) borrowings under the amended credit agreement with respect to Term Loan A will bear interest at a rate of LIBOR plus an applicable margin of 95 to 190 basis points (which is the same as under the prior credit agreement), and (iii) borrowings under the amended credit agreement with respect to Term Loan B will bear interest at a rate of LIBOR plus an applicable margin of 90 to 175 basis points (compared to 95 to 190 basis points under the prior credit agreement), in each case depending on the Operating Partnership’s credit rating and subject to certain exceptions. Unless the Operating Partnership elects to use its credit rating as the basis for determining its interest rate under the amended credit agreement, the Operating Partnership is required to pay a quarterly facility fee on the unsecured revolving credit facility in an amount equal to the aggregate amount of the unsecured revolving credit facility multiplied by an applicable margin, which varies from 15 to 25 basis points (which is the same as under the prior credit agreement) depending on the amount of unsecured revolving credit facility borrowings under the amended credit agreement. If the Operating Partnership elects to use its credit rating as the basis for determining its interest rate under the amended credit agreement, an unused commitment fee of 12.5 to 30 basis points (compared to 12.5 to 25 basis points under the prior credit agreement), depending on the Operating Partnership’s credit rating, accrues on unused portions of the unsecured revolving credit facility commitments under the amended credit agreement. The amended credit agreement and the amendment of our seven-year unsecured term loan also improve our leverage ratio calculation by changing the definition of capitalization rate to six and three-fourths percent ( 6.75% ) from seven percent ( 7% ), which increases the Operating Partnership’s total asset value as calculated under the amended credit agreement.</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As of January 1, 2016, we adopted Accounting Standards Update ("ASU") 2015-02, Consolidation: Amendments to the Consolidation Analysis , as required. See the below section entitled "Recently Issued Accounting Pronouncements" for further detail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We also periodically reassess primary beneficiary status of the VIE. Prior to the adoption of ASC 2015-02, we treated one of our consolidated joint ventures as a VIE. As a result of the adoption of ASC 2015-02, we concluded that two additional previously-consolidated joint ventures of the Operating Partnership were VIEs as the partners do not have substantive participating rights and we were the primary beneficiary. As a result, as of June 30, 2016 , we owned investments in three joint ventures that are VIEs in which we are the primary beneficiary. As of this date, these VIEs had total debt of $238.8 million , which is secured by assets of the VIEs totaling $497.5 million . The Operating Partnership guarantees the debt of these VIEs. These conclusions did not impact the Company's financial position or results of operations. As part of the adoption of ASC 2015-02, the Company concluded the Operating Partnership was a VIE as the limited partners do not hold kick-out rights or substantive participating rights. The Parent Company consolidates the Operating Partnership as it is the primary beneficiary in accordance with the VIE model.</t>
  </si>
  <si>
    <t>Income Tax, Policy</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si>
  <si>
    <t>Investments, Policy</t>
  </si>
  <si>
    <t>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six months ended June 30, 2016 and 2015 were as follows: 2016 2015 Noncontrolling interests balance January 1 $ 773 $ 3,364 Net income allocable to noncontrolling interests, 118 58 Distributions to noncontrolling interests (193 ) (58 ) Acquisition of partner's interest in Beacon Hill — (2,353 ) Noncontrolling interests balance at June 30 $ 698 $ 1,011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June 30, 2016 and December 31, 2015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six months ended June 30, 2016 and 2015 , the weighted average interests of the Parent Company and the limited partners in the Operating Partnership were as follows: Three Months Ended Six Months Ended 2016 2015 2016 2015 Parent Company’s weighted average basic interest in 97.7 % 98.0 % 97.7 % 98.0 % Limited partners' weighted average basic interests in 2.3 % 2.0 % 2.3 % 2.0 % At June 30, 2016 and December 31, 2015 , the Parent Company's interest and the limited partners' redeemable noncontrolling ownership interests in the Operating Partnership were 97.7% and 2.3% and 97.8% and 2.2% , respectively. Concurrent with the Parent Company’s initial public offering and related formation transactions, certain individuals received Limited Partner Units of the Operating Partnership in exchange for their interests in certain properties. Th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six months ended June 30, 2016 and 2015 , respectively, 4,000 and 5,000 Limited Partner Units were exchanged for the same number of common shares of the Parent Company. There were 1,943,840 and 1,901,278 Limited Partner Units outstanding as of June 30, 2016 and December 31, 2015 , respectively. The increase in Limited Partner Units outstanding from December 31, 2015 is due primarily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We consolidate these joint ventures because we control the decision making of each of the joint ventures and our joint venture partners have limited protective rights. On February 13, 2015, we acquired our partner’s redeemable interest in the City Center operating property for $34.0 million and other non-redeemable rights and interests held by our partner for $0.4 million . We funded this acquisition in part with a $30 million draw on our unsecured revolving credit facility and the remainder in Limited Partner Units in the Operating Partnership. As a result of this transaction, our guarantee of a $26.6 million loan on behalf of LC White Plains Retail, LLC and LC White Plains Recreation, LLC was terminated. 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June 30, 2016 and December 31, 2015, the redemption amounts of these interests did not exceed the fair value of each interest. As of June 30, 2016 and December 31, 2015, the redemption value of the redeemable noncontrolling interests exceeded the initial book value.</t>
  </si>
  <si>
    <t>Recently Issued Accounting Pronouncements</t>
  </si>
  <si>
    <t>Recently Issued Accounting Pronouncements In May 2014, the Financial Accounting Standards Board ("FASB") issued ASU 2014-9, Revenue from Contracts with Customers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is standard, entities will now generally recognize the sale, and any associated gain or loss, of a real estate property when control of the property transfers, as long as collectability of the consideration is probable. The new standard also amends ASC 340-40, Other Assets and Deferred Costs - Contracts with Customers. Under ASC 340-40, incremental costs of obtaining a contract are recognized as an asset if the entity expects to recover them. Other costs related to originating a revenue transaction, such as salary expense, that is based on other qualitative or quantitative metrics likely do not meet the criteria for capitalization because they are not directly related to obtaining a contract. Upon adoption of the new standard, we expect an increase in General, administrative, and other expense on our consolidated statement of operations and a decrease in amortization expense. We are currently evaluating the impact adopting the new accounting standard and the transition method of such adoption will have on our consolidated financial statements. ASU 2014-9 is effective for public entities for annual and interim reporting periods beginning after December 15, 2017 and early adoption is not permitted. ASU 2014-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In February 2015, the FASB issued ASU 2015-02, Consolidation: Amendments to the Consolidation Analysis . ASU 2015-02 makes changes to both the VIE and VOE models, amended the criteria for determining VIEs and eliminated the presumption that a general partner should consolidate a limited partnership. All reporting entities involved with limited partnerships and similar entities were required to re-evaluate whether these entities, including the Operating Partnership, are subject to the VIE or VOE model and whether they qualify for consolidation. We adopted ASU 2015-02 in the first quarter of 2016 and although we classified two additional consolidated joint ventures of the Operating Partnership as VIEs (for a total of three consolidated VIEs as of March 31, 2016), there was no material effect on our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Prior to the issuance of ASU 2015-03, debt issuance costs were required to be presented as deferred charge assets, separate from the related debt liability. ASU 2015-03 is effective for annual and interim reporting periods beginning on or after December 15, 2015. We adopted ASU 2015-03 retrospectively in the first quarter of 2016. As a result of the retrospective adoption, we reclassified unamortized deferred financing costs of $9.6 million as of December 31, 2015, from deferred costs and intangibles, net to a reduction in mortgage and other indebtedness, net on our consolidated balance sheets. Other than this reclassification, the adoption of ASU 2015-03 did not have an impact on our consolidated financial statements. In September 2015, the FASB issued ASU 2015-16, Business Combinations (Topic 805): Simplifying the Accounting for Measurement-Period Adjustments. ASU 2015-16 eliminates the requirement for an acquirer in a business combination to account for measurement-period adjustments retrospectively. ASU 2015-16 requires that an acquirer must recognize measurement-period adjustments in the period in which they determine the amounts, including the effect on earnings of any amounts they would have recorded in previous periods if the accounting had been completed at the acquisition date. ASU 2015-16 is effective for annual and interim reporting periods beginning on or after December 15, 2015. We adopted ASU 2015-16 in the first quarter of 2016 and there was no effect on our consolidated financial statements as we did not have any business combinations during this perio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We are currently evaluating the impact adopting the new accounting standard will have on our consolidated financial statements.</t>
  </si>
  <si>
    <t>Basis of Presentation, Consolidation, Investments in Joint Ventures, and Noncontrolling Interests (Tables)</t>
  </si>
  <si>
    <t>Schedule of Stockholders Equity</t>
  </si>
  <si>
    <t>The noncontrolling interests in consolidated properties for the six months ended June 30, 2016 and 2015 were as follows: 2016 2015 Noncontrolling interests balance January 1 $ 773 $ 3,364 Net income allocable to noncontrolling interests, 118 58 Distributions to noncontrolling interests (193 ) (58 ) Acquisition of partner's interest in Beacon Hill — (2,353 ) Noncontrolling interests balance at June 30 $ 698 $ 1,011</t>
  </si>
  <si>
    <t>Consolidation, Less than Wholly Owned Subsidiary, Parent Ownership Interest, Effects of Changes, Net</t>
  </si>
  <si>
    <t>he weighted average interests of the Parent Company and the limited partners in the Operating Partnership were as follows: Three Months Ended Six Months Ended 2016 2015 2016 2015 Parent Company’s weighted average basic interest in 97.7 % 98.0 % 97.7 % 98.0 % Limited partners' weighted average basic interests in 2.3 % 2.0 % 2.3 % 2.0 %</t>
  </si>
  <si>
    <t>Redeemable Noncontrolling Interest</t>
  </si>
  <si>
    <t>The redeemable noncontrolling interests in the Operating Partnership and subsidiaries for the six months ended June 30, 2016 and 2015 were as follows: 2016 2015 Redeemable noncontrolling interests balance January 1 $ 92,315 $ 125,082 Acquisition of partner's interest in City Center operating property — (33,998 ) Net income allocable to redeemable noncontrolling interests 853 1,133 Distributions declared to redeemable noncontrolling interests (1,983 ) (1,912 ) Other, net, including adjustments to redemption value 8,994 (2,192 ) Total limited partners' interests in Operating Partnership and other redeemable noncontrolling interests balance at June 30 $ 100,179 $ 88,113 Limited partners' interests in Operating Partnership $ 55,743 $ 47,321 Other redeemable noncontrolling interests in certain subsidiaries 44,436 40,792 Total limited partners' interests in Operating Partnership and other redeemable noncontrolling interests balance at June 30 $ 100,179 $ 88,113</t>
  </si>
  <si>
    <t>Mortgage and Other Indebtedness (Tables)</t>
  </si>
  <si>
    <t>Schedule of Participating Mortgage Loans</t>
  </si>
  <si>
    <t>Mortgage and other indebtedness consisted of the following as of June 30, 2016 and December 31, 2015 : As of June 30, 2016 Principal Unamortized Net Premiums Unamortized Deferred Financing Costs 1 Total Senior unsecured notes $ 250,000 $ — $ (2,657 ) $ 247,343 Unsecured revolving credit facility — — (1,398 ) (1,398 ) Unsecured term loans 600,000 — (2,641 ) 597,359 Notes payable secured by properties under construction - variable rate 132,776 — (61 ) 132,715 Mortgage notes payable - fixed rate 693,835 14,394 (1,224 ) 707,005 Mortgage notes payable - variable rate 57,903 — (440 ) 57,463 Total mortgage and other indebtedness $ 1,734,514 $ 14,394 $ (8,421 ) $ 1,740,487 As of December 31, 2015 Principal Unamortized Net Premiums Unamortized Deferred Financing Costs 1 Total Senior unsecured notes $ 250,000 $ — $ (2,755 ) $ 247,245 Unsecured revolving credit facility 20,000 — (1,727 ) 18,273 Unsecured term loans 500,000 — (2,985 ) 497,015 Notes payable secured by properties under construction - variable rate 132,776 — (133 ) 132,643 Mortgage notes payable - fixed rate 756,494 16,521 (1,555 ) 771,460 Mortgage notes payable - variable rate 58,268 — (455 ) 57,813 Total mortgage and other indebtedness $ 1,717,538 $ 16,521 $ (9,610 ) $ 1,724,449 ____________________ 1 Effective March 31, 2016, we adopted ASC 2015-03, Simplifying the Presentation of Debt Issuance Costs, which changes the presentation of deferred financing costs on the consolidated balance sheets. This guidance was adopted retrospectively and all prior periods have been adjusted to reflect this change in accounting principle.</t>
  </si>
  <si>
    <t>Schedule of Debt</t>
  </si>
  <si>
    <t xml:space="preserve">Consolidated indebtedness, including weighted average maturities and weighted average interest rates as of June 30, 2016 , considering the impact of interest rate swaps, is summarized below: Outstanding Amount Ratio Weighted Average Weighted Average Fixed rate debt 1 $ 1,588,837 91 % 4.05 % 5.1 Variable rate debt 145,677 9 % 2.09 % 3.8 Net debt premiums and issuance costs, net 5,973 N/A N/A N/A Total $1,740,487 100 % 3.89 % 5.0 ____________________ 1 Calculations on fixed rate debt include the portion of variable rate debt that has been hedged; therefore, calculations on variable rate debt exclude the portion of variable rate debt that has been hedged. $645 million in variable rate debt is hedged for a weighted average 2.3 years. </t>
  </si>
  <si>
    <t>Deferred Costs (Tables)</t>
  </si>
  <si>
    <t>Deferred Costs, Capitalized, Prepaid, and Other Assets Disclosure</t>
  </si>
  <si>
    <t>At June 30, 2016 and December 31, 2015 , deferred costs consisted of the following: June 30, December 31, Acquired lease intangible assets $ 128,656 $ 138,796 Deferred leasing costs and other 60,802 55,332 189,458 194,128 Less—accumulated amortization (52,257 ) (45,854 ) Total $ 137,201 $ 148,274</t>
  </si>
  <si>
    <t>Deferred Cost Amortization</t>
  </si>
  <si>
    <t>The accompanying consolidated statements of operations include amortization expense as follows: Six Months Ended 2016 2015 Amortization of deferred leasing costs, lease intangibles and other $ 13,242 $ 11,625 Amortization of above market lease intangibles 3,796 2,976</t>
  </si>
  <si>
    <t>Deferred Revenue and Other Liabilities (Tables)</t>
  </si>
  <si>
    <t>Deferred Revenue, by Arrangement, Disclosure</t>
  </si>
  <si>
    <t>At June 30, 2016 and December 31, 2015 , deferred revenue and other liabilities consisted of the following: June 30, December 31, Unamortized in-place lease liabilities $ 104,946 $ 112,405 Retainage payables and other 5,835 5,636 Assumed earnout liability (Note 9) 1,380 1,380 Tenant rent payments received in advance 10,508 12,138 Total $ 122,669 $ 131,559</t>
  </si>
  <si>
    <t>Acquisitions and Transaction Costs (Tables)</t>
  </si>
  <si>
    <t>Schedule of Real Estate Properties</t>
  </si>
  <si>
    <t>In 2015, we acquired four operating properties for total consideration of $185.8 million , including the assumption of an $18.3 million loan, which are summarized below: Property Name MSA Acquisition Date Owned GLA Colleyville Downs Dallas, TX April 2015 191,126 Belle Isle Station Oklahoma City, OK May 2015 164,362 Livingston Shopping Center New York - Newark July 2015 139,657 Chapel Hill Shopping Center Fort Worth / Dallas, TX August 2015 126,755</t>
  </si>
  <si>
    <t>Organization (Details)</t>
  </si>
  <si>
    <t>Jun. 30, 2016property</t>
  </si>
  <si>
    <t>Organization [Line Items]</t>
  </si>
  <si>
    <t>Limited Liability Company (LLC) or Limited Partnership (LP), Managing Member or General Partner, Ownership Interest</t>
  </si>
  <si>
    <t>97.70%</t>
  </si>
  <si>
    <t>Number of real estate properties</t>
  </si>
  <si>
    <t>Retail Operating Properties</t>
  </si>
  <si>
    <t>Redevelopment Properties</t>
  </si>
  <si>
    <t>Office Properties</t>
  </si>
  <si>
    <t>In-Process Retail Development Properties</t>
  </si>
  <si>
    <t>Limited Liability Company (LLC) or Limited Partnership (LP), Members or Limited Partners, Ownership Interest</t>
  </si>
  <si>
    <t>2.30%</t>
  </si>
  <si>
    <t>Basis of Presentation, Consolidation, Investments in Joint Ventures, and Noncontrolling Interests  - Additional Information (Details) $ in Thousands</t>
  </si>
  <si>
    <t>Feb. 13, 2015USD ($)</t>
  </si>
  <si>
    <t>Jun. 30, 2016USD ($)joint_ventureshares</t>
  </si>
  <si>
    <t>Jun. 30, 2015shares</t>
  </si>
  <si>
    <t>Dec. 31, 2015USD ($)joint_ventureshares</t>
  </si>
  <si>
    <t>Noncontrolling Interest [Line Items]</t>
  </si>
  <si>
    <t>Variable Interest Entity, Number of Entities | joint_venture</t>
  </si>
  <si>
    <t>Variable Interest Entity, Consolidated, Carrying Amount, Liabilities (in Dollars)</t>
  </si>
  <si>
    <t>Variable Interest Entity, Consolidated, Carrying Amount, Assets (in Dollars)</t>
  </si>
  <si>
    <t>Exchange of redeemable noncontrolling interests for common shares (in Shares) | shares</t>
  </si>
  <si>
    <t>Limited Partners' Capital Account, Units Outstanding | shares</t>
  </si>
  <si>
    <t>Special Assessment Bond Termination</t>
  </si>
  <si>
    <t>Debt Issuance Costs, Net</t>
  </si>
  <si>
    <t>Revolving Credit Facility | City Center Operating Property</t>
  </si>
  <si>
    <t>Proceeds from Lines of Credit</t>
  </si>
  <si>
    <t>Operating Partnership</t>
  </si>
  <si>
    <t>Noncontrolling interest, ownership percentage by parent</t>
  </si>
  <si>
    <t>97.80%</t>
  </si>
  <si>
    <t>Noncontrolling interest, ownership percentage by noncontrolling owners</t>
  </si>
  <si>
    <t>2.20%</t>
  </si>
  <si>
    <t>Accounting Standards Update 2015-02</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Noncontrolling Interest, Decrease from Redemptions or Purchase of Interests</t>
  </si>
  <si>
    <t>Ending Balance</t>
  </si>
  <si>
    <t>Excluding Redeemable Non-Controlling Interests</t>
  </si>
  <si>
    <t>Basis of Presentation, Consolidation, Investments in Joint Ventures, and Noncontrolling Interests  - Weighted Average Interests in Operating Partnership (Details) - Operating Partnership</t>
  </si>
  <si>
    <t>Consolidation, Less than Wholly Owned Subsidiary, Parent Ownership Interest, Effects of Changes, Net [Line Items]</t>
  </si>
  <si>
    <t>Parent Company’s weighted average basic interest in Operating Partnership</t>
  </si>
  <si>
    <t>98.00%</t>
  </si>
  <si>
    <t>Limited partners' weighted average basic interests in Operating Partnership</t>
  </si>
  <si>
    <t>2.00%</t>
  </si>
  <si>
    <t>Basis of Presentation, Consolidation, Investments in Joint Ventures, and Noncontrolling Interests  - Redeemable Noncontrolling Interests (Details) $ in Thousands</t>
  </si>
  <si>
    <t>Jun. 30, 2016USD ($)</t>
  </si>
  <si>
    <t>Jun. 30, 2015USD ($)</t>
  </si>
  <si>
    <t>Jun. 30, 2016USD ($)joint_venture</t>
  </si>
  <si>
    <t>Redeemable Noncontrolling Interest, Equity, Carrying Amount [Roll Forward]</t>
  </si>
  <si>
    <t>Acquisition of partner's interest in City Center</t>
  </si>
  <si>
    <t>Net income allocable to redeemable noncontrolling interests</t>
  </si>
  <si>
    <t>Other, net, including adjustments to redemption value</t>
  </si>
  <si>
    <t>Total limited partners' interests in Operating Partnership and other redeemable noncontrolling interests balance at June 30</t>
  </si>
  <si>
    <t>Redeemable Noncontrolling Interests | Partnership Interest</t>
  </si>
  <si>
    <t>Limited partners' interests in Operating Partnership</t>
  </si>
  <si>
    <t>Other redeemable noncontrolling interests in certain subsidiaries</t>
  </si>
  <si>
    <t>Capital Unit, Class B</t>
  </si>
  <si>
    <t>Redeemable Noncontrolling Interest [Line Items]</t>
  </si>
  <si>
    <t>Number of Joint Ventures in which Units are Issued | joint_venture</t>
  </si>
  <si>
    <t>Number of Joint Ventures in which Units are Issued, Noncontrolling Interest | joint_venture</t>
  </si>
  <si>
    <t>City Center Operating Property</t>
  </si>
  <si>
    <t>City Center Operating Property | Noncontrolling Interest</t>
  </si>
  <si>
    <t>Earnings Per Share or Unit (Details) - shares shares in Millions</t>
  </si>
  <si>
    <t>Weighted average limited partnership units outstanding, basic</t>
  </si>
  <si>
    <t>Antidilutive securities excluded from computation of earnings per share, amount</t>
  </si>
  <si>
    <t>Mortgage and Other Indebtedness  - Consolidated Indebtedness by Type of Debt (Details) - USD ($) $ in Thousands</t>
  </si>
  <si>
    <t>Participating Mortgage Loans [Line Items]</t>
  </si>
  <si>
    <t>Long-term Debt, Principal Balance</t>
  </si>
  <si>
    <t>Debt Instrument, Unamortized Premium</t>
  </si>
  <si>
    <t>Senior Unsecured Notes</t>
  </si>
  <si>
    <t>Unsecured Debt</t>
  </si>
  <si>
    <t>Construction Loans | Variable Rate Debt</t>
  </si>
  <si>
    <t>Mortgages | Variable Rate Debt</t>
  </si>
  <si>
    <t>Mortgages | Fixed Rate Debt</t>
  </si>
  <si>
    <t>Revolving Credit Facility</t>
  </si>
  <si>
    <t>Debt Issuance Costs, Line of Credit Arrangements, Net</t>
  </si>
  <si>
    <t>Mortgage and Other Indebtedness  - Consolidated Indebtedness by Type of Interest Rate (Details) - USD ($) $ in Thousands</t>
  </si>
  <si>
    <t>Debt Instrument [Line Items]</t>
  </si>
  <si>
    <t>Amount</t>
  </si>
  <si>
    <t>Percentage of Total</t>
  </si>
  <si>
    <t>100.00%</t>
  </si>
  <si>
    <t>Weighted Average Interest Rate</t>
  </si>
  <si>
    <t>3.89%</t>
  </si>
  <si>
    <t>Weighted Average Maturity (Years)</t>
  </si>
  <si>
    <t>5 years</t>
  </si>
  <si>
    <t>Fixed Rate Debt Considering Hedges</t>
  </si>
  <si>
    <t>91.00%</t>
  </si>
  <si>
    <t>4.05%</t>
  </si>
  <si>
    <t>5 years 1 month 6 days</t>
  </si>
  <si>
    <t>Variable Rate Debt Considering Hedges</t>
  </si>
  <si>
    <t>9.00%</t>
  </si>
  <si>
    <t>2.09%</t>
  </si>
  <si>
    <t>3 years 9 months 18 days</t>
  </si>
  <si>
    <t>Net Premiums On Acquired Debt</t>
  </si>
  <si>
    <t>Variable Rate Debt | Floating Rate Debt Hedged</t>
  </si>
  <si>
    <t>2 years 3 months 18 days</t>
  </si>
  <si>
    <t>Mortgage and Other Indebtedness  - Additional Information (Details) - USD ($)</t>
  </si>
  <si>
    <t>Jun. 29, 2016</t>
  </si>
  <si>
    <t>Long-term debt</t>
  </si>
  <si>
    <t>Letters of credit outstanding, amount</t>
  </si>
  <si>
    <t>Letters of credit outstanding, amount advanced</t>
  </si>
  <si>
    <t>Value in Unencumbered Asset Pool</t>
  </si>
  <si>
    <t>Repayments of long-term debt</t>
  </si>
  <si>
    <t>Percentage bearing fixed interest, amount</t>
  </si>
  <si>
    <t>Percentage bearing variable interest, amount</t>
  </si>
  <si>
    <t>Scheduled Principal Payments</t>
  </si>
  <si>
    <t>Fixed Rate Debt</t>
  </si>
  <si>
    <t>Long-term debt, fair value</t>
  </si>
  <si>
    <t>Variable Rate Debt</t>
  </si>
  <si>
    <t>Cool Creek Commons</t>
  </si>
  <si>
    <t>Sunland Towne Centre</t>
  </si>
  <si>
    <t>Mullins Crossing</t>
  </si>
  <si>
    <t>Term Loan</t>
  </si>
  <si>
    <t>Term Loan | 7-year unsecured term loan</t>
  </si>
  <si>
    <t>Debt Instrument, Term</t>
  </si>
  <si>
    <t>7 years</t>
  </si>
  <si>
    <t>Term Loan | Total Term Loans</t>
  </si>
  <si>
    <t>Line of Credit Facility, Maximum Borrowing Capacity</t>
  </si>
  <si>
    <t>Line of Credit Facility, Remaining Borrowing Capacity</t>
  </si>
  <si>
    <t>London Interbank Offered Rate (LIBOR)</t>
  </si>
  <si>
    <t>Percentage bearing variable interest, percentage rate</t>
  </si>
  <si>
    <t>0.47%</t>
  </si>
  <si>
    <t>Minimum | Fixed Rate Debt</t>
  </si>
  <si>
    <t>Percentage bearing fixed interest, percentage rate</t>
  </si>
  <si>
    <t>3.78%</t>
  </si>
  <si>
    <t>Minimum | Variable Rate Debt</t>
  </si>
  <si>
    <t>1.92%</t>
  </si>
  <si>
    <t>Minimum | London Interbank Offered Rate (LIBOR)</t>
  </si>
  <si>
    <t>Basis spread on variable rate</t>
  </si>
  <si>
    <t>145.00%</t>
  </si>
  <si>
    <t>Maximum | Fixed Rate Debt</t>
  </si>
  <si>
    <t>6.78%</t>
  </si>
  <si>
    <t>Maximum | Variable Rate Debt</t>
  </si>
  <si>
    <t>2.72%</t>
  </si>
  <si>
    <t>Maximum | London Interbank Offered Rate (LIBOR)</t>
  </si>
  <si>
    <t>225.00%</t>
  </si>
  <si>
    <t>Derivative Instruments, Hedging Activities and Other Comprehensive Income (Details)</t>
  </si>
  <si>
    <t>Jan. 31, 2016USD ($)swap</t>
  </si>
  <si>
    <t>Dec. 31, 2015USD ($)</t>
  </si>
  <si>
    <t>Derivative Instruments and Hedging Activities Disclosures [Line Items]</t>
  </si>
  <si>
    <t>Derivative, average cap interest rate</t>
  </si>
  <si>
    <t>2.96%</t>
  </si>
  <si>
    <t>Hedge liability at fair value</t>
  </si>
  <si>
    <t>Hedge derivative at fair value, net</t>
  </si>
  <si>
    <t>Gain (loss) reclassified from accumulated OCI into income, effective portion, net</t>
  </si>
  <si>
    <t>Prepaid Expenses and Other Current Assets</t>
  </si>
  <si>
    <t>Hedge asset at fair value</t>
  </si>
  <si>
    <t>Accounts Payable and Accrued Liabilities</t>
  </si>
  <si>
    <t>Accrued Interest</t>
  </si>
  <si>
    <t>Interest Rate Swap</t>
  </si>
  <si>
    <t>Derivative, notional amount</t>
  </si>
  <si>
    <t>Number of Interest Rate Derivatives Held | swap</t>
  </si>
  <si>
    <t>Derivative, Variable Interest Rate</t>
  </si>
  <si>
    <t>3.208%</t>
  </si>
  <si>
    <t>Increase As Hedged Forecasted Interest Payments Occur</t>
  </si>
  <si>
    <t>Cash Flow Hedging</t>
  </si>
  <si>
    <t>Shareholders' Equity (Details)</t>
  </si>
  <si>
    <t>Feb. 29, 2016shares</t>
  </si>
  <si>
    <t>Jan. 31, 2016USD ($)</t>
  </si>
  <si>
    <t>Feb. 29, 2016officer</t>
  </si>
  <si>
    <t>Jun. 30, 2016USD ($)$ / shares</t>
  </si>
  <si>
    <t>Class of Stock [Line Items]</t>
  </si>
  <si>
    <t>Common dividends, cash paid (per share) | $ / shares</t>
  </si>
  <si>
    <t>Number of executive officers | officer</t>
  </si>
  <si>
    <t>Maximum</t>
  </si>
  <si>
    <t>Share-based Compensation Arrangement by Share-based Payment Award, Percent of Compensation in Performance Shares</t>
  </si>
  <si>
    <t>200.00%</t>
  </si>
  <si>
    <t>Minimum</t>
  </si>
  <si>
    <t>0.00%</t>
  </si>
  <si>
    <t>Restricted Stock</t>
  </si>
  <si>
    <t>Share-based Compensation Arrangement by Share-based Payment Award, Equity Instruments Other than Options, Grants in Period | shares</t>
  </si>
  <si>
    <t>Restricted Stock | Maximum</t>
  </si>
  <si>
    <t>Share-based Compensation Arrangement by Share-based Payment Award, Award Vesting Period</t>
  </si>
  <si>
    <t>Restricted Stock | Minimum</t>
  </si>
  <si>
    <t>3 years</t>
  </si>
  <si>
    <t>Restricted Stock Units (RSUs)</t>
  </si>
  <si>
    <t>Share-based Compensation Arrangement by Share-based Payment Award, Award Requisite Service Period</t>
  </si>
  <si>
    <t>Share-based Compensation Arrangement by Share-based Payment Award, Award Measurement Period</t>
  </si>
  <si>
    <t>Share-based Compensation Arrangement by Share-based Payment Award, Expiration Period</t>
  </si>
  <si>
    <t>Share-based Compensation Arrangement by Share-based Payment Award, Equity Instruments Other than Options, Aggregate Intrinsic Value, Nonvested</t>
  </si>
  <si>
    <t>Outperformance Plan 2016</t>
  </si>
  <si>
    <t>2 years</t>
  </si>
  <si>
    <t>Outperformance Plan 2016 | Maximum</t>
  </si>
  <si>
    <t>Deferred Compensation Share-based Arrangements, Liability, Current and Noncurrent</t>
  </si>
  <si>
    <t>Deferred Costs  - Deferred Costs (Details) - USD ($) $ in Thousands</t>
  </si>
  <si>
    <t>Acquired lease intangible assets</t>
  </si>
  <si>
    <t>Deferred leasing costs and other</t>
  </si>
  <si>
    <t>Deferred Costs Gross</t>
  </si>
  <si>
    <t>Less—accumulated amortization</t>
  </si>
  <si>
    <t>Deferred Costs  - Amortization Expense (Details) - USD ($) $ in Thousands</t>
  </si>
  <si>
    <t>Amortization of deferred leasing costs, lease intangibles and other</t>
  </si>
  <si>
    <t>Amortization of Above Market Lease Intangibles</t>
  </si>
  <si>
    <t>Deferred Revenue and Other Liabilities (Details) - USD ($) $ in Thousands</t>
  </si>
  <si>
    <t>Deferred Revenue Arrangement [Line Items]</t>
  </si>
  <si>
    <t>Deferred revenue</t>
  </si>
  <si>
    <t>Amortization of below market lease intangibles</t>
  </si>
  <si>
    <t>Unamortized in-place lease liabilities</t>
  </si>
  <si>
    <t>Retainage payables and other</t>
  </si>
  <si>
    <t>Potential earnout payments due</t>
  </si>
  <si>
    <t>Tenant rent payments received in advance</t>
  </si>
  <si>
    <t>Commitments and Contingencies  - Additional Information (Details)</t>
  </si>
  <si>
    <t>Jun. 30, 2016USD ($)property</t>
  </si>
  <si>
    <t>Commitments and Contingencies [Line Items]</t>
  </si>
  <si>
    <t>Amount advanced</t>
  </si>
  <si>
    <t>Number of real estate properties | property</t>
  </si>
  <si>
    <t>Earnout | Inland Diversified Real Estate Trust</t>
  </si>
  <si>
    <t>Contingent consideration, liability</t>
  </si>
  <si>
    <t>Disposal of Operating Properties  - Additional Information (Details) $ in Thousands</t>
  </si>
  <si>
    <t>12 Months Ended</t>
  </si>
  <si>
    <t>Mar. 31, 2015USD ($)property</t>
  </si>
  <si>
    <t>Income Statement, Balance Sheet and Additional Disclosures by Disposal Groups, Including Discontinued Operations [Line Items]</t>
  </si>
  <si>
    <t>Seven Property Disposal</t>
  </si>
  <si>
    <t>Disposal group, including discontinued operation, assets</t>
  </si>
  <si>
    <t>Gain (loss) on sale of properties</t>
  </si>
  <si>
    <t>Shops at Otty</t>
  </si>
  <si>
    <t>Disposal Group, Not Discontinued Operation, Gain (Loss) on Disposal</t>
  </si>
  <si>
    <t>Asset Impairment Charges</t>
  </si>
  <si>
    <t>Four Corner and Cornelius Gateway</t>
  </si>
  <si>
    <t>Acquisitions and Transaction Costs  - Additional Information (Details) $ in Thousands</t>
  </si>
  <si>
    <t>Dec. 31, 2015USD ($)property</t>
  </si>
  <si>
    <t>Business Acquisition [Line Items]</t>
  </si>
  <si>
    <t>Number of operating properties acquired | property</t>
  </si>
  <si>
    <t>Colleyville Downs, Belle Isle Station, Livingston Shopping Center and Chapel Hill Shopping Center</t>
  </si>
  <si>
    <t>Payments to Acquire Real Estate</t>
  </si>
  <si>
    <t>Chapel Hill Operating Property</t>
  </si>
  <si>
    <t>Acquisitions and Transaction Costs  - Property Acquisitions (Details)</t>
  </si>
  <si>
    <t>Jun. 30, 2016ft²</t>
  </si>
  <si>
    <t>Colleyville Downs</t>
  </si>
  <si>
    <t>Real Estate Properties [Line Items]</t>
  </si>
  <si>
    <t>Net Rentable Area</t>
  </si>
  <si>
    <t>Belle Isle Station</t>
  </si>
  <si>
    <t>Livingston Shopping Center</t>
  </si>
  <si>
    <t>Gain on Settlement Gain on Settlement (Details) $ in Thousands</t>
  </si>
  <si>
    <t>Gain Contingencies [Line Items]</t>
  </si>
  <si>
    <t>Positive Outcome of Litigation</t>
  </si>
  <si>
    <t>Subsequent Events Subsequent Events (Details)</t>
  </si>
  <si>
    <t>Jul. 28, 2016USD ($)extension</t>
  </si>
  <si>
    <t>Jul. 11, 2016USD ($)</t>
  </si>
  <si>
    <t>Subsequent Event [Line Items]</t>
  </si>
  <si>
    <t>Subsequent Event</t>
  </si>
  <si>
    <t>Leverage ratio</t>
  </si>
  <si>
    <t>7.00%</t>
  </si>
  <si>
    <t>Term Loan | Subsequent Event</t>
  </si>
  <si>
    <t>Maximum borrowing capacity</t>
  </si>
  <si>
    <t>Revolving Credit Facility | Subsequent Event</t>
  </si>
  <si>
    <t>7-year unsecured term loan | Term Loan</t>
  </si>
  <si>
    <t>Term</t>
  </si>
  <si>
    <t>7-year unsecured term loan | Term Loan | Subsequent Event</t>
  </si>
  <si>
    <t>Amended Credit Agreement - Term Loan A | Term Loan | Subsequent Event</t>
  </si>
  <si>
    <t>Number of extensions | extension</t>
  </si>
  <si>
    <t>Extension</t>
  </si>
  <si>
    <t>6 months</t>
  </si>
  <si>
    <t>Amended Credit Agreement - Term Loan B | Term Loan | Subsequent Event</t>
  </si>
  <si>
    <t>Option to increase borrowings</t>
  </si>
  <si>
    <t>Amended Credit Agreement | Subsequent Event</t>
  </si>
  <si>
    <t>6.75%</t>
  </si>
  <si>
    <t>Amended Credit Agreement | Revolving Credit Facility | Subsequent Event</t>
  </si>
  <si>
    <t>Minimum | Revolving Credit Facility | Subsequent Event</t>
  </si>
  <si>
    <t>Unused commitment fee</t>
  </si>
  <si>
    <t>12.50%</t>
  </si>
  <si>
    <t>Minimum | Amended Credit Agreement | Revolving Credit Facility | Subsequent Event</t>
  </si>
  <si>
    <t>Facility fee</t>
  </si>
  <si>
    <t>15.00%</t>
  </si>
  <si>
    <t>Maximum | Revolving Credit Facility | Subsequent Event</t>
  </si>
  <si>
    <t>25.00%</t>
  </si>
  <si>
    <t>Maximum | Amended Credit Agreement | Revolving Credit Facility | Subsequent Event</t>
  </si>
  <si>
    <t>30.00%</t>
  </si>
  <si>
    <t>London Interbank Offered Rate (LIBOR) Using Credit Rating As Basis | Minimum | Term Loan | Subsequent Event</t>
  </si>
  <si>
    <t>135.00%</t>
  </si>
  <si>
    <t>London Interbank Offered Rate (LIBOR) Using Credit Rating As Basis | Minimum | Revolving Credit Facility | Subsequent Event</t>
  </si>
  <si>
    <t>140.00%</t>
  </si>
  <si>
    <t>London Interbank Offered Rate (LIBOR) Using Credit Rating As Basis | Minimum | Amended Credit Agreement - Term Loan A | Term Loan | Subsequent Event</t>
  </si>
  <si>
    <t>London Interbank Offered Rate (LIBOR) Using Credit Rating As Basis | Minimum | Amended Credit Agreement - Term Loan B | Term Loan | Subsequent Event</t>
  </si>
  <si>
    <t>130.00%</t>
  </si>
  <si>
    <t>London Interbank Offered Rate (LIBOR) Using Credit Rating As Basis | Minimum | Amended Credit Agreement | Revolving Credit Facility | Subsequent Event</t>
  </si>
  <si>
    <t>London Interbank Offered Rate (LIBOR) Using Credit Rating As Basis | Maximum | Term Loan | Subsequent Event</t>
  </si>
  <si>
    <t>190.00%</t>
  </si>
  <si>
    <t>London Interbank Offered Rate (LIBOR) Using Credit Rating As Basis | Maximum | Revolving Credit Facility | Subsequent Event</t>
  </si>
  <si>
    <t>London Interbank Offered Rate (LIBOR) Using Credit Rating As Basis | Maximum | Amended Credit Agreement - Term Loan A | Term Loan | Subsequent Event</t>
  </si>
  <si>
    <t>London Interbank Offered Rate (LIBOR) Using Credit Rating As Basis | Maximum | Amended Credit Agreement - Term Loan B | Term Loan | Subsequent Event</t>
  </si>
  <si>
    <t>London Interbank Offered Rate (LIBOR) Using Credit Rating As Basis | Maximum | Amended Credit Agreement | Revolving Credit Facility | Subsequent Event</t>
  </si>
  <si>
    <t>195.00%</t>
  </si>
  <si>
    <t>London Interbank Offered Rate (LIBOR) Using Investment Grade Credit Rating As Basis | Minimum | Term Loan | Subsequent Event</t>
  </si>
  <si>
    <t>95.00%</t>
  </si>
  <si>
    <t>London Interbank Offered Rate (LIBOR) Using Investment Grade Credit Rating As Basis | Minimum | Revolving Credit Facility | Subsequent Event</t>
  </si>
  <si>
    <t>87.50%</t>
  </si>
  <si>
    <t>London Interbank Offered Rate (LIBOR) Using Investment Grade Credit Rating As Basis | Minimum | Amended Credit Agreement - Term Loan A | Term Loan | Subsequent Event</t>
  </si>
  <si>
    <t>London Interbank Offered Rate (LIBOR) Using Investment Grade Credit Rating As Basis | Minimum | Amended Credit Agreement - Term Loan B | Term Loan | Subsequent Event</t>
  </si>
  <si>
    <t>90.00%</t>
  </si>
  <si>
    <t>London Interbank Offered Rate (LIBOR) Using Investment Grade Credit Rating As Basis | Minimum | Amended Credit Agreement | Revolving Credit Facility | Subsequent Event</t>
  </si>
  <si>
    <t>85.00%</t>
  </si>
  <si>
    <t>London Interbank Offered Rate (LIBOR) Using Investment Grade Credit Rating As Basis | Maximum | Term Loan | Subsequent Event</t>
  </si>
  <si>
    <t>London Interbank Offered Rate (LIBOR) Using Investment Grade Credit Rating As Basis | Maximum | Revolving Credit Facility | Subsequent Event</t>
  </si>
  <si>
    <t>170.00%</t>
  </si>
  <si>
    <t>London Interbank Offered Rate (LIBOR) Using Investment Grade Credit Rating As Basis | Maximum | Amended Credit Agreement - Term Loan A | Term Loan | Subsequent Event</t>
  </si>
  <si>
    <t>London Interbank Offered Rate (LIBOR) Using Investment Grade Credit Rating As Basis | Maximum | Amended Credit Agreement - Term Loan B | Term Loan | Subsequent Event</t>
  </si>
  <si>
    <t>175.00%</t>
  </si>
  <si>
    <t>London Interbank Offered Rate (LIBOR) Using Investment Grade Credit Rating As Basis | Maximum | Amended Credit Agreement | Revolving Credit Facility | Subsequent Event</t>
  </si>
  <si>
    <t>155.00%</t>
  </si>
  <si>
    <t>Pine Ridge Crossing | Subsequent Event</t>
  </si>
  <si>
    <t>Riverchase Plaza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83385100</v>
      </c>
    </row>
    <row r="8" spans="1:3">
      <c s="4" r="A8" t="s">
        <v>12</v>
      </c>
      <c s="4" r="B8" t="s">
        <v>13</v>
      </c>
    </row>
    <row r="9" spans="1:3">
      <c s="4" r="A9" t="s">
        <v>14</v>
      </c>
      <c s="6" r="B9" t="n">
        <v>1286043</v>
      </c>
    </row>
    <row r="10" spans="1:3">
      <c s="4" r="A10" t="s">
        <v>15</v>
      </c>
      <c s="4" r="B10" t="s">
        <v>16</v>
      </c>
    </row>
    <row r="11" spans="1:3">
      <c s="4" r="A11" t="s">
        <v>17</v>
      </c>
      <c s="4" r="B11" t="s">
        <v>18</v>
      </c>
    </row>
    <row r="12" spans="1:3">
      <c s="4" r="A12" t="s">
        <v>19</v>
      </c>
      <c s="6" r="B12" t="n">
        <v>2016</v>
      </c>
    </row>
    <row r="13" spans="1:3">
      <c s="4" r="A13" t="s">
        <v>20</v>
      </c>
      <c s="5" r="B13" t="s">
        <v>21</v>
      </c>
    </row>
    <row r="14" spans="1:3">
      <c s="4" r="A14" t="s">
        <v>22</v>
      </c>
    </row>
    <row r="15" spans="1:3">
      <c s="3" r="A15" t="s">
        <v>4</v>
      </c>
    </row>
    <row r="16" spans="1:3">
      <c s="4" r="A16" t="s">
        <v>5</v>
      </c>
      <c s="4" r="B16" t="s">
        <v>23</v>
      </c>
    </row>
    <row r="17" spans="1:3">
      <c s="4" r="A17" t="s">
        <v>7</v>
      </c>
      <c s="4" r="B17" t="s">
        <v>8</v>
      </c>
    </row>
    <row r="18" spans="1:3">
      <c s="4" r="A18" t="s">
        <v>9</v>
      </c>
      <c s="4" r="B18" t="s">
        <v>10</v>
      </c>
    </row>
    <row r="19" spans="1:3">
      <c s="4" r="A19" t="s">
        <v>11</v>
      </c>
      <c s="6" r="C19" t="n">
        <v>0</v>
      </c>
    </row>
    <row r="20" spans="1:3">
      <c s="4" r="A20" t="s">
        <v>12</v>
      </c>
      <c s="4" r="B20" t="s">
        <v>13</v>
      </c>
    </row>
    <row r="21" spans="1:3">
      <c s="4" r="A21" t="s">
        <v>14</v>
      </c>
      <c s="6" r="B21" t="n">
        <v>1636315</v>
      </c>
    </row>
    <row r="22" spans="1:3">
      <c s="4" r="A22" t="s">
        <v>15</v>
      </c>
      <c s="4" r="B22" t="s">
        <v>24</v>
      </c>
    </row>
    <row r="23" spans="1:3">
      <c s="4" r="A23" t="s">
        <v>17</v>
      </c>
      <c s="4" r="B23" t="s">
        <v>18</v>
      </c>
    </row>
    <row r="24" spans="1:3">
      <c s="4" r="A24" t="s">
        <v>19</v>
      </c>
      <c s="6" r="B24" t="n">
        <v>2016</v>
      </c>
    </row>
    <row r="25" spans="1:3">
      <c s="4" r="A25" t="s">
        <v>20</v>
      </c>
      <c s="5" r="B2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195</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3968116</v>
      </c>
      <c s="7" r="C3" t="n">
        <v>3933140</v>
      </c>
    </row>
    <row r="4" spans="1:3">
      <c s="4" r="A4" t="s">
        <v>29</v>
      </c>
      <c s="6" r="B4" t="n">
        <v>-494884</v>
      </c>
      <c s="6" r="C4" t="n">
        <v>-432295</v>
      </c>
    </row>
    <row r="5" spans="1:3">
      <c s="4" r="A5" t="s">
        <v>30</v>
      </c>
      <c s="6" r="B5" t="n">
        <v>3473232</v>
      </c>
      <c s="6" r="C5" t="n">
        <v>3500845</v>
      </c>
    </row>
    <row r="6" spans="1:3">
      <c s="4" r="A6" t="s">
        <v>31</v>
      </c>
      <c s="6" r="B6" t="n">
        <v>37902</v>
      </c>
      <c s="6" r="C6" t="n">
        <v>33880</v>
      </c>
    </row>
    <row r="7" spans="1:3">
      <c s="4" r="A7" t="s">
        <v>32</v>
      </c>
      <c s="6" r="B7" t="n">
        <v>48702</v>
      </c>
      <c s="6" r="C7" t="n">
        <v>51101</v>
      </c>
    </row>
    <row r="8" spans="1:3">
      <c s="4" r="A8" t="s">
        <v>33</v>
      </c>
      <c s="6" r="B8" t="n">
        <v>11500</v>
      </c>
      <c s="6" r="C8" t="n">
        <v>13476</v>
      </c>
    </row>
    <row r="9" spans="1:3">
      <c s="4" r="A9" t="s">
        <v>34</v>
      </c>
      <c s="6" r="B9" t="n">
        <v>137201</v>
      </c>
      <c s="6" r="C9" t="n">
        <v>148274</v>
      </c>
    </row>
    <row r="10" spans="1:3">
      <c s="4" r="A10" t="s">
        <v>35</v>
      </c>
      <c s="6" r="B10" t="n">
        <v>8647</v>
      </c>
      <c s="6" r="C10" t="n">
        <v>8852</v>
      </c>
    </row>
    <row r="11" spans="1:3">
      <c s="4" r="A11" t="s">
        <v>36</v>
      </c>
      <c s="6" r="B11" t="n">
        <v>3717184</v>
      </c>
      <c s="6" r="C11" t="n">
        <v>3756428</v>
      </c>
    </row>
    <row r="12" spans="1:3">
      <c s="3" r="A12" t="s">
        <v>37</v>
      </c>
    </row>
    <row r="13" spans="1:3">
      <c s="4" r="A13" t="s">
        <v>38</v>
      </c>
      <c s="6" r="B13" t="n">
        <v>1740487</v>
      </c>
      <c s="6" r="C13" t="n">
        <v>1724449</v>
      </c>
    </row>
    <row r="14" spans="1:3">
      <c s="4" r="A14" t="s">
        <v>39</v>
      </c>
      <c s="6" r="B14" t="n">
        <v>92142</v>
      </c>
      <c s="6" r="C14" t="n">
        <v>81356</v>
      </c>
    </row>
    <row r="15" spans="1:3">
      <c s="4" r="A15" t="s">
        <v>40</v>
      </c>
      <c s="6" r="B15" t="n">
        <v>122669</v>
      </c>
      <c s="6" r="C15" t="n">
        <v>131559</v>
      </c>
    </row>
    <row r="16" spans="1:3">
      <c s="4" r="A16" t="s">
        <v>41</v>
      </c>
      <c s="6" r="B16" t="n">
        <v>1955298</v>
      </c>
      <c s="6" r="C16" t="n">
        <v>1937364</v>
      </c>
    </row>
    <row r="17" spans="1:3">
      <c s="4" r="A17" t="s">
        <v>42</v>
      </c>
      <c s="6" r="B17" t="n">
        <v>0</v>
      </c>
      <c s="6" r="C17" t="n">
        <v>0</v>
      </c>
    </row>
    <row r="18" spans="1:3">
      <c s="4" r="A18" t="s">
        <v>43</v>
      </c>
      <c s="6" r="B18" t="n">
        <v>100179</v>
      </c>
      <c s="6" r="C18" t="n">
        <v>92315</v>
      </c>
    </row>
    <row r="19" spans="1:3">
      <c s="3" r="A19" t="s">
        <v>44</v>
      </c>
    </row>
    <row r="20" spans="1:3">
      <c s="4" r="A20" t="s">
        <v>45</v>
      </c>
      <c s="6" r="B20" t="n">
        <v>834</v>
      </c>
      <c s="6" r="C20" t="n">
        <v>833</v>
      </c>
    </row>
    <row r="21" spans="1:3">
      <c s="4" r="A21" t="s">
        <v>46</v>
      </c>
      <c s="6" r="B21" t="n">
        <v>2043715</v>
      </c>
      <c s="6" r="C21" t="n">
        <v>2050545</v>
      </c>
    </row>
    <row r="22" spans="1:3">
      <c s="4" r="A22" t="s">
        <v>47</v>
      </c>
      <c s="6" r="B22" t="n">
        <v>-11850</v>
      </c>
      <c s="6" r="C22" t="n">
        <v>-2145</v>
      </c>
    </row>
    <row r="23" spans="1:3">
      <c s="4" r="A23" t="s">
        <v>48</v>
      </c>
      <c s="6" r="B23" t="n">
        <v>-371690</v>
      </c>
      <c s="6" r="C23" t="n">
        <v>-323257</v>
      </c>
    </row>
    <row r="24" spans="1:3">
      <c s="4" r="A24" t="s">
        <v>49</v>
      </c>
      <c s="6" r="B24" t="n">
        <v>1661009</v>
      </c>
      <c s="6" r="C24" t="n">
        <v>1725976</v>
      </c>
    </row>
    <row r="25" spans="1:3">
      <c s="4" r="A25" t="s">
        <v>50</v>
      </c>
      <c s="6" r="B25" t="n">
        <v>698</v>
      </c>
      <c s="6" r="C25" t="n">
        <v>773</v>
      </c>
    </row>
    <row r="26" spans="1:3">
      <c s="4" r="A26" t="s">
        <v>51</v>
      </c>
      <c s="6" r="B26" t="n">
        <v>1661707</v>
      </c>
      <c s="6" r="C26" t="n">
        <v>1726749</v>
      </c>
    </row>
    <row r="27" spans="1:3">
      <c s="4" r="A27" t="s">
        <v>52</v>
      </c>
      <c s="6" r="B27" t="n">
        <v>3717184</v>
      </c>
      <c s="6" r="C27" t="n">
        <v>3756428</v>
      </c>
    </row>
    <row r="28" spans="1:3">
      <c s="4" r="A28" t="s">
        <v>22</v>
      </c>
    </row>
    <row r="29" spans="1:3">
      <c s="3" r="A29" t="s">
        <v>27</v>
      </c>
    </row>
    <row r="30" spans="1:3">
      <c s="4" r="A30" t="s">
        <v>28</v>
      </c>
      <c s="6" r="B30" t="n">
        <v>3968116</v>
      </c>
      <c s="6" r="C30" t="n">
        <v>3933140</v>
      </c>
    </row>
    <row r="31" spans="1:3">
      <c s="4" r="A31" t="s">
        <v>29</v>
      </c>
      <c s="6" r="B31" t="n">
        <v>-494884</v>
      </c>
      <c s="6" r="C31" t="n">
        <v>-432295</v>
      </c>
    </row>
    <row r="32" spans="1:3">
      <c s="4" r="A32" t="s">
        <v>30</v>
      </c>
      <c s="6" r="B32" t="n">
        <v>3473232</v>
      </c>
      <c s="6" r="C32" t="n">
        <v>3500845</v>
      </c>
    </row>
    <row r="33" spans="1:3">
      <c s="4" r="A33" t="s">
        <v>31</v>
      </c>
      <c s="6" r="B33" t="n">
        <v>37902</v>
      </c>
      <c s="6" r="C33" t="n">
        <v>33880</v>
      </c>
    </row>
    <row r="34" spans="1:3">
      <c s="4" r="A34" t="s">
        <v>32</v>
      </c>
      <c s="6" r="B34" t="n">
        <v>48702</v>
      </c>
      <c s="6" r="C34" t="n">
        <v>51101</v>
      </c>
    </row>
    <row r="35" spans="1:3">
      <c s="4" r="A35" t="s">
        <v>33</v>
      </c>
      <c s="6" r="B35" t="n">
        <v>11500</v>
      </c>
      <c s="6" r="C35" t="n">
        <v>13476</v>
      </c>
    </row>
    <row r="36" spans="1:3">
      <c s="4" r="A36" t="s">
        <v>34</v>
      </c>
      <c s="6" r="B36" t="n">
        <v>137201</v>
      </c>
      <c s="6" r="C36" t="n">
        <v>148274</v>
      </c>
    </row>
    <row r="37" spans="1:3">
      <c s="4" r="A37" t="s">
        <v>35</v>
      </c>
      <c s="6" r="B37" t="n">
        <v>8647</v>
      </c>
      <c s="6" r="C37" t="n">
        <v>8852</v>
      </c>
    </row>
    <row r="38" spans="1:3">
      <c s="4" r="A38" t="s">
        <v>36</v>
      </c>
      <c s="6" r="B38" t="n">
        <v>3717184</v>
      </c>
      <c s="6" r="C38" t="n">
        <v>3756428</v>
      </c>
    </row>
    <row r="39" spans="1:3">
      <c s="3" r="A39" t="s">
        <v>37</v>
      </c>
    </row>
    <row r="40" spans="1:3">
      <c s="4" r="A40" t="s">
        <v>38</v>
      </c>
      <c s="6" r="B40" t="n">
        <v>1740487</v>
      </c>
      <c s="6" r="C40" t="n">
        <v>1724449</v>
      </c>
    </row>
    <row r="41" spans="1:3">
      <c s="4" r="A41" t="s">
        <v>39</v>
      </c>
      <c s="6" r="B41" t="n">
        <v>92142</v>
      </c>
      <c s="6" r="C41" t="n">
        <v>81356</v>
      </c>
    </row>
    <row r="42" spans="1:3">
      <c s="4" r="A42" t="s">
        <v>40</v>
      </c>
      <c s="6" r="B42" t="n">
        <v>122669</v>
      </c>
      <c s="6" r="C42" t="n">
        <v>131559</v>
      </c>
    </row>
    <row r="43" spans="1:3">
      <c s="4" r="A43" t="s">
        <v>41</v>
      </c>
      <c s="6" r="B43" t="n">
        <v>1955298</v>
      </c>
      <c s="6" r="C43" t="n">
        <v>1937364</v>
      </c>
    </row>
    <row r="44" spans="1:3">
      <c s="4" r="A44" t="s">
        <v>42</v>
      </c>
      <c s="6" r="B44" t="n">
        <v>0</v>
      </c>
      <c s="6" r="C44" t="n">
        <v>0</v>
      </c>
    </row>
    <row r="45" spans="1:3">
      <c s="4" r="A45" t="s">
        <v>43</v>
      </c>
      <c s="6" r="B45" t="n">
        <v>100179</v>
      </c>
      <c s="6" r="C45" t="n">
        <v>92315</v>
      </c>
    </row>
    <row r="46" spans="1:3">
      <c s="3" r="A46" t="s">
        <v>44</v>
      </c>
    </row>
    <row r="47" spans="1:3">
      <c s="4" r="A47" t="s">
        <v>45</v>
      </c>
      <c s="6" r="B47" t="n">
        <v>1672859</v>
      </c>
      <c s="6" r="C47" t="n">
        <v>1728121</v>
      </c>
    </row>
    <row r="48" spans="1:3">
      <c s="4" r="A48" t="s">
        <v>47</v>
      </c>
      <c s="6" r="B48" t="n">
        <v>-11850</v>
      </c>
      <c s="6" r="C48" t="n">
        <v>-2145</v>
      </c>
    </row>
    <row r="49" spans="1:3">
      <c s="4" r="A49" t="s">
        <v>49</v>
      </c>
      <c s="6" r="B49" t="n">
        <v>1661009</v>
      </c>
      <c s="6" r="C49" t="n">
        <v>1725976</v>
      </c>
    </row>
    <row r="50" spans="1:3">
      <c s="4" r="A50" t="s">
        <v>50</v>
      </c>
      <c s="6" r="B50" t="n">
        <v>698</v>
      </c>
      <c s="6" r="C50" t="n">
        <v>773</v>
      </c>
    </row>
    <row r="51" spans="1:3">
      <c s="4" r="A51" t="s">
        <v>51</v>
      </c>
      <c s="6" r="B51" t="n">
        <v>1661707</v>
      </c>
      <c s="6" r="C51" t="n">
        <v>1726749</v>
      </c>
    </row>
    <row r="52" spans="1:3">
      <c s="4" r="A52" t="s">
        <v>52</v>
      </c>
      <c s="7" r="B52" t="n">
        <v>3717184</v>
      </c>
      <c s="7" r="C52" t="n">
        <v>3756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72</v>
      </c>
    </row>
    <row r="4" spans="1:2">
      <c s="4" r="A4" t="s">
        <v>212</v>
      </c>
      <c s="4" r="B4" t="s">
        <v>213</v>
      </c>
    </row>
    <row r="5" spans="1:2">
      <c s="4" r="A5" t="s">
        <v>214</v>
      </c>
      <c s="4" r="B5" t="s">
        <v>215</v>
      </c>
    </row>
    <row r="6" spans="1:2">
      <c s="4" r="A6" t="s">
        <v>216</v>
      </c>
      <c s="4" r="B6" t="s">
        <v>217</v>
      </c>
    </row>
    <row r="7" spans="1:2">
      <c s="4" r="A7" t="s">
        <v>218</v>
      </c>
      <c s="4" r="B7"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2</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180</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32</v>
      </c>
      <c s="2" r="B1" t="s">
        <v>1</v>
      </c>
    </row>
    <row r="2" spans="1:2">
      <c s="2" r="B2" t="s">
        <v>2</v>
      </c>
    </row>
    <row r="3" spans="1:2">
      <c s="3" r="A3" t="s">
        <v>189</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7</v>
      </c>
      <c s="2" r="B1" t="s">
        <v>1</v>
      </c>
    </row>
    <row r="2" spans="1:2">
      <c s="2" r="B2" t="s">
        <v>2</v>
      </c>
    </row>
    <row r="3" spans="1:2">
      <c s="3" r="A3" t="s">
        <v>192</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0</v>
      </c>
      <c s="2" r="B1" t="s">
        <v>1</v>
      </c>
    </row>
    <row r="2" spans="1:2">
      <c s="2" r="B2" t="s">
        <v>2</v>
      </c>
    </row>
    <row r="3" spans="1:2">
      <c s="3" r="A3" t="s">
        <v>201</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s="1" r="A1" t="s">
        <v>243</v>
      </c>
      <c s="2" r="B1" t="s">
        <v>1</v>
      </c>
    </row>
    <row r="2" spans="1:2">
      <c s="2" r="B2" t="s">
        <v>244</v>
      </c>
    </row>
    <row r="3" spans="1:2">
      <c s="3" r="A3" t="s">
        <v>245</v>
      </c>
    </row>
    <row r="4" spans="1:2">
      <c s="4" r="A4" t="s">
        <v>246</v>
      </c>
      <c s="4" r="B4" t="s">
        <v>247</v>
      </c>
    </row>
    <row r="5" spans="1:2">
      <c s="4" r="A5" t="s">
        <v>248</v>
      </c>
      <c s="6" r="B5" t="n">
        <v>120</v>
      </c>
    </row>
    <row r="6" spans="1:2">
      <c s="4" r="A6" t="s">
        <v>249</v>
      </c>
    </row>
    <row r="7" spans="1:2">
      <c s="3" r="A7" t="s">
        <v>245</v>
      </c>
    </row>
    <row r="8" spans="1:2">
      <c s="4" r="A8" t="s">
        <v>248</v>
      </c>
      <c s="6" r="B8" t="n">
        <v>109</v>
      </c>
    </row>
    <row r="9" spans="1:2">
      <c s="4" r="A9" t="s">
        <v>250</v>
      </c>
    </row>
    <row r="10" spans="1:2">
      <c s="3" r="A10" t="s">
        <v>245</v>
      </c>
    </row>
    <row r="11" spans="1:2">
      <c s="4" r="A11" t="s">
        <v>248</v>
      </c>
      <c s="6" r="B11" t="n">
        <v>9</v>
      </c>
    </row>
    <row r="12" spans="1:2">
      <c s="4" r="A12" t="s">
        <v>251</v>
      </c>
    </row>
    <row r="13" spans="1:2">
      <c s="3" r="A13" t="s">
        <v>245</v>
      </c>
    </row>
    <row r="14" spans="1:2">
      <c s="4" r="A14" t="s">
        <v>248</v>
      </c>
      <c s="6" r="B14" t="n">
        <v>1</v>
      </c>
    </row>
    <row r="15" spans="1:2">
      <c s="4" r="A15" t="s">
        <v>252</v>
      </c>
    </row>
    <row r="16" spans="1:2">
      <c s="3" r="A16" t="s">
        <v>245</v>
      </c>
    </row>
    <row r="17" spans="1:2">
      <c s="4" r="A17" t="s">
        <v>248</v>
      </c>
      <c s="6" r="B17" t="n">
        <v>1</v>
      </c>
    </row>
    <row r="18" spans="1:2">
      <c s="4" r="A18" t="s">
        <v>22</v>
      </c>
    </row>
    <row r="19" spans="1:2">
      <c s="3" r="A19" t="s">
        <v>245</v>
      </c>
    </row>
    <row r="20" spans="1:2">
      <c s="4" r="A20" t="s">
        <v>253</v>
      </c>
      <c s="4" r="B20"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0"/>
    <col customWidth="1" max="5" min="5" width="40"/>
  </cols>
  <sheetData>
    <row r="1" spans="1:5">
      <c s="1" r="A1" t="s">
        <v>255</v>
      </c>
      <c s="2" r="B1" t="s">
        <v>256</v>
      </c>
      <c s="2" r="C1" t="s">
        <v>257</v>
      </c>
      <c s="2" r="D1" t="s">
        <v>258</v>
      </c>
      <c s="2" r="E1" t="s">
        <v>259</v>
      </c>
    </row>
    <row r="2" spans="1:5">
      <c s="3" r="A2" t="s">
        <v>260</v>
      </c>
    </row>
    <row r="3" spans="1:5">
      <c s="4" r="A3" t="s">
        <v>261</v>
      </c>
      <c s="6" r="C3" t="n">
        <v>3</v>
      </c>
      <c s="6" r="E3" t="n">
        <v>1</v>
      </c>
    </row>
    <row r="4" spans="1:5">
      <c s="4" r="A4" t="s">
        <v>262</v>
      </c>
      <c s="7" r="C4" t="n">
        <v>238800</v>
      </c>
    </row>
    <row r="5" spans="1:5">
      <c s="4" r="A5" t="s">
        <v>263</v>
      </c>
      <c s="7" r="C5" t="n">
        <v>497500</v>
      </c>
    </row>
    <row r="6" spans="1:5">
      <c s="4" r="A6" t="s">
        <v>264</v>
      </c>
      <c s="6" r="C6" t="n">
        <v>4000</v>
      </c>
      <c s="6" r="D6" t="n">
        <v>5000</v>
      </c>
    </row>
    <row r="7" spans="1:5">
      <c s="4" r="A7" t="s">
        <v>265</v>
      </c>
      <c s="6" r="C7" t="n">
        <v>1943840</v>
      </c>
      <c s="6" r="E7" t="n">
        <v>1901278</v>
      </c>
    </row>
    <row r="8" spans="1:5">
      <c s="4" r="A8" t="s">
        <v>266</v>
      </c>
      <c s="7" r="B8" t="n">
        <v>26600</v>
      </c>
    </row>
    <row r="9" spans="1:5">
      <c s="4" r="A9" t="s">
        <v>267</v>
      </c>
      <c s="7" r="C9" t="n">
        <v>8421</v>
      </c>
      <c s="7" r="E9" t="n">
        <v>9610</v>
      </c>
    </row>
    <row r="10" spans="1:5">
      <c s="4" r="A10" t="s">
        <v>268</v>
      </c>
    </row>
    <row r="11" spans="1:5">
      <c s="3" r="A11" t="s">
        <v>260</v>
      </c>
    </row>
    <row r="12" spans="1:5">
      <c s="4" r="A12" t="s">
        <v>269</v>
      </c>
      <c s="7" r="B12" t="n">
        <v>30000</v>
      </c>
    </row>
    <row r="13" spans="1:5">
      <c s="4" r="A13" t="s">
        <v>270</v>
      </c>
    </row>
    <row r="14" spans="1:5">
      <c s="3" r="A14" t="s">
        <v>260</v>
      </c>
    </row>
    <row r="15" spans="1:5">
      <c s="4" r="A15" t="s">
        <v>271</v>
      </c>
      <c s="4" r="C15" t="s">
        <v>247</v>
      </c>
      <c s="4" r="E15" t="s">
        <v>272</v>
      </c>
    </row>
    <row r="16" spans="1:5">
      <c s="4" r="A16" t="s">
        <v>273</v>
      </c>
      <c s="4" r="C16" t="s">
        <v>254</v>
      </c>
      <c s="4" r="E16" t="s">
        <v>274</v>
      </c>
    </row>
    <row r="17" spans="1:5">
      <c s="4" r="A17" t="s">
        <v>275</v>
      </c>
    </row>
    <row r="18" spans="1:5">
      <c s="3" r="A18" t="s">
        <v>260</v>
      </c>
    </row>
    <row r="19" spans="1:5">
      <c s="4" r="A19" t="s">
        <v>261</v>
      </c>
      <c s="6" r="C19" t="n">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60</v>
      </c>
      <c s="2" r="D1" t="s">
        <v>1</v>
      </c>
    </row>
    <row r="2" spans="1:5">
      <c s="2" r="B2" t="s">
        <v>2</v>
      </c>
      <c s="2" r="C2" t="s">
        <v>61</v>
      </c>
      <c s="2" r="D2" t="s">
        <v>2</v>
      </c>
      <c s="2" r="E2" t="s">
        <v>61</v>
      </c>
    </row>
    <row r="3" spans="1:5">
      <c s="3" r="A3" t="s">
        <v>277</v>
      </c>
    </row>
    <row r="4" spans="1:5">
      <c s="4" r="A4" t="s">
        <v>278</v>
      </c>
      <c s="7" r="D4" t="n">
        <v>773</v>
      </c>
      <c s="7" r="E4" t="n">
        <v>3364</v>
      </c>
    </row>
    <row r="5" spans="1:5">
      <c s="4" r="A5" t="s">
        <v>279</v>
      </c>
      <c s="7" r="B5" t="n">
        <v>399</v>
      </c>
      <c s="7" r="C5" t="n">
        <v>508</v>
      </c>
      <c s="6" r="D5" t="n">
        <v>971</v>
      </c>
      <c s="6" r="E5" t="n">
        <v>1191</v>
      </c>
    </row>
    <row r="6" spans="1:5">
      <c s="4" r="A6" t="s">
        <v>167</v>
      </c>
      <c s="6" r="D6" t="n">
        <v>-193</v>
      </c>
      <c s="6" r="E6" t="n">
        <v>-58</v>
      </c>
    </row>
    <row r="7" spans="1:5">
      <c s="4" r="A7" t="s">
        <v>280</v>
      </c>
      <c s="6" r="D7" t="n">
        <v>0</v>
      </c>
      <c s="6" r="E7" t="n">
        <v>-2353</v>
      </c>
    </row>
    <row r="8" spans="1:5">
      <c s="4" r="A8" t="s">
        <v>281</v>
      </c>
      <c s="7" r="B8" t="n">
        <v>698</v>
      </c>
      <c s="7" r="C8" t="n">
        <v>1011</v>
      </c>
      <c s="6" r="D8" t="n">
        <v>698</v>
      </c>
      <c s="6" r="E8" t="n">
        <v>1011</v>
      </c>
    </row>
    <row r="9" spans="1:5">
      <c s="4" r="A9" t="s">
        <v>282</v>
      </c>
    </row>
    <row r="10" spans="1:5">
      <c s="3" r="A10" t="s">
        <v>277</v>
      </c>
    </row>
    <row r="11" spans="1:5">
      <c s="4" r="A11" t="s">
        <v>279</v>
      </c>
      <c s="7" r="D11" t="n">
        <v>118</v>
      </c>
      <c s="7" r="E11" t="n">
        <v>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26</v>
      </c>
    </row>
    <row r="2" spans="1:3">
      <c s="4" r="A2" t="s">
        <v>54</v>
      </c>
      <c s="7" r="B2" t="n">
        <v>26981</v>
      </c>
      <c s="7" r="C2" t="n">
        <v>23809</v>
      </c>
    </row>
    <row r="3" spans="1:3">
      <c s="4" r="A3" t="s">
        <v>55</v>
      </c>
      <c s="8" r="B3" t="n">
        <v>0.01</v>
      </c>
      <c s="8" r="C3" t="n">
        <v>0.01</v>
      </c>
    </row>
    <row r="4" spans="1:3">
      <c s="4" r="A4" t="s">
        <v>56</v>
      </c>
      <c s="6" r="B4" t="n">
        <v>225000000</v>
      </c>
      <c s="6" r="C4" t="n">
        <v>225000000</v>
      </c>
    </row>
    <row r="5" spans="1:3">
      <c s="4" r="A5" t="s">
        <v>57</v>
      </c>
      <c s="6" r="B5" t="n">
        <v>83385991</v>
      </c>
      <c s="6" r="C5" t="n">
        <v>83334865</v>
      </c>
    </row>
    <row r="6" spans="1:3">
      <c s="4" r="A6" t="s">
        <v>58</v>
      </c>
      <c s="6" r="B6" t="n">
        <v>83385991</v>
      </c>
      <c s="6" r="C6" t="n">
        <v>83334865</v>
      </c>
    </row>
    <row r="7" spans="1:3">
      <c s="4" r="A7" t="s">
        <v>22</v>
      </c>
    </row>
    <row r="8" spans="1:3">
      <c s="4" r="A8" t="s">
        <v>54</v>
      </c>
      <c s="7" r="B8" t="n">
        <v>26981</v>
      </c>
      <c s="7" r="C8" t="n">
        <v>23809</v>
      </c>
    </row>
    <row r="9" spans="1:3">
      <c s="4" r="A9" t="s">
        <v>57</v>
      </c>
      <c s="6" r="B9" t="n">
        <v>83385991</v>
      </c>
      <c s="6" r="C9" t="n">
        <v>83334865</v>
      </c>
    </row>
    <row r="10" spans="1:3">
      <c s="4" r="A10" t="s">
        <v>58</v>
      </c>
      <c s="6" r="B10" t="n">
        <v>83385991</v>
      </c>
      <c s="6" r="C10" t="n">
        <v>83334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60</v>
      </c>
      <c s="2" r="D1" t="s">
        <v>1</v>
      </c>
    </row>
    <row r="2" spans="1:5">
      <c s="2" r="B2" t="s">
        <v>2</v>
      </c>
      <c s="2" r="C2" t="s">
        <v>61</v>
      </c>
      <c s="2" r="D2" t="s">
        <v>2</v>
      </c>
      <c s="2" r="E2" t="s">
        <v>61</v>
      </c>
    </row>
    <row r="3" spans="1:5">
      <c s="3" r="A3" t="s">
        <v>284</v>
      </c>
    </row>
    <row r="4" spans="1:5">
      <c s="4" r="A4" t="s">
        <v>285</v>
      </c>
      <c s="4" r="B4" t="s">
        <v>247</v>
      </c>
      <c s="4" r="C4" t="s">
        <v>286</v>
      </c>
      <c s="4" r="D4" t="s">
        <v>247</v>
      </c>
      <c s="4" r="E4" t="s">
        <v>286</v>
      </c>
    </row>
    <row r="5" spans="1:5">
      <c s="4" r="A5" t="s">
        <v>287</v>
      </c>
      <c s="4" r="B5" t="s">
        <v>254</v>
      </c>
      <c s="4" r="C5" t="s">
        <v>288</v>
      </c>
      <c s="4" r="D5" t="s">
        <v>254</v>
      </c>
      <c s="4" r="E5" t="s">
        <v>2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s>
  <sheetData>
    <row r="1" spans="1:8">
      <c s="1" r="A1" t="s">
        <v>289</v>
      </c>
      <c s="2" r="B1" t="s">
        <v>256</v>
      </c>
      <c s="2" r="C1" t="s">
        <v>290</v>
      </c>
      <c s="2" r="D1" t="s">
        <v>291</v>
      </c>
      <c s="2" r="E1" t="s">
        <v>292</v>
      </c>
      <c s="2" r="F1" t="s">
        <v>291</v>
      </c>
      <c s="2" r="G1" t="s">
        <v>290</v>
      </c>
      <c s="2" r="H1" t="s">
        <v>291</v>
      </c>
    </row>
    <row r="2" spans="1:8">
      <c s="3" r="A2" t="s">
        <v>293</v>
      </c>
    </row>
    <row r="3" spans="1:8">
      <c s="4" r="A3" t="s">
        <v>294</v>
      </c>
      <c s="7" r="E3" t="n">
        <v>0</v>
      </c>
      <c s="7" r="F3" t="n">
        <v>-2353</v>
      </c>
    </row>
    <row r="4" spans="1:8">
      <c s="4" r="A4" t="s">
        <v>295</v>
      </c>
      <c s="7" r="C4" t="n">
        <v>399</v>
      </c>
      <c s="7" r="D4" t="n">
        <v>508</v>
      </c>
      <c s="6" r="E4" t="n">
        <v>971</v>
      </c>
      <c s="6" r="F4" t="n">
        <v>1191</v>
      </c>
    </row>
    <row r="5" spans="1:8">
      <c s="4" r="A5" t="s">
        <v>167</v>
      </c>
      <c s="6" r="E5" t="n">
        <v>-193</v>
      </c>
      <c s="6" r="F5" t="n">
        <v>-58</v>
      </c>
    </row>
    <row r="6" spans="1:8">
      <c s="4" r="A6" t="s">
        <v>166</v>
      </c>
    </row>
    <row r="7" spans="1:8">
      <c s="3" r="A7" t="s">
        <v>293</v>
      </c>
    </row>
    <row r="8" spans="1:8">
      <c s="4" r="A8" t="s">
        <v>278</v>
      </c>
      <c s="6" r="E8" t="n">
        <v>92315</v>
      </c>
      <c s="6" r="F8" t="n">
        <v>125082</v>
      </c>
    </row>
    <row r="9" spans="1:8">
      <c s="4" r="A9" t="s">
        <v>294</v>
      </c>
      <c s="6" r="E9" t="n">
        <v>0</v>
      </c>
      <c s="6" r="F9" t="n">
        <v>-33998</v>
      </c>
    </row>
    <row r="10" spans="1:8">
      <c s="4" r="A10" t="s">
        <v>295</v>
      </c>
      <c s="6" r="E10" t="n">
        <v>853</v>
      </c>
      <c s="6" r="F10" t="n">
        <v>1133</v>
      </c>
    </row>
    <row r="11" spans="1:8">
      <c s="4" r="A11" t="s">
        <v>167</v>
      </c>
      <c s="6" r="E11" t="n">
        <v>-1983</v>
      </c>
      <c s="6" r="F11" t="n">
        <v>-1912</v>
      </c>
    </row>
    <row r="12" spans="1:8">
      <c s="4" r="A12" t="s">
        <v>296</v>
      </c>
      <c s="6" r="E12" t="n">
        <v>8994</v>
      </c>
      <c s="6" r="F12" t="n">
        <v>-2192</v>
      </c>
    </row>
    <row r="13" spans="1:8">
      <c s="4" r="A13" t="s">
        <v>281</v>
      </c>
      <c s="6" r="C13" t="n">
        <v>100179</v>
      </c>
      <c s="6" r="D13" t="n">
        <v>88113</v>
      </c>
      <c s="6" r="E13" t="n">
        <v>100179</v>
      </c>
      <c s="6" r="F13" t="n">
        <v>88113</v>
      </c>
    </row>
    <row r="14" spans="1:8">
      <c s="4" r="A14" t="s">
        <v>297</v>
      </c>
      <c s="6" r="C14" t="n">
        <v>100179</v>
      </c>
      <c s="6" r="D14" t="n">
        <v>88113</v>
      </c>
      <c s="6" r="E14" t="n">
        <v>92315</v>
      </c>
      <c s="6" r="F14" t="n">
        <v>125082</v>
      </c>
      <c s="7" r="G14" t="n">
        <v>100179</v>
      </c>
      <c s="7" r="H14" t="n">
        <v>88113</v>
      </c>
    </row>
    <row r="15" spans="1:8">
      <c s="4" r="A15" t="s">
        <v>298</v>
      </c>
    </row>
    <row r="16" spans="1:8">
      <c s="3" r="A16" t="s">
        <v>293</v>
      </c>
    </row>
    <row r="17" spans="1:8">
      <c s="4" r="A17" t="s">
        <v>281</v>
      </c>
      <c s="6" r="C17" t="n">
        <v>100179</v>
      </c>
      <c s="6" r="D17" t="n">
        <v>88113</v>
      </c>
      <c s="6" r="E17" t="n">
        <v>100179</v>
      </c>
      <c s="6" r="F17" t="n">
        <v>88113</v>
      </c>
    </row>
    <row r="18" spans="1:8">
      <c s="4" r="A18" t="s">
        <v>299</v>
      </c>
      <c s="6" r="G18" t="n">
        <v>55743</v>
      </c>
      <c s="6" r="H18" t="n">
        <v>47321</v>
      </c>
    </row>
    <row r="19" spans="1:8">
      <c s="4" r="A19" t="s">
        <v>300</v>
      </c>
      <c s="6" r="G19" t="n">
        <v>44436</v>
      </c>
      <c s="6" r="H19" t="n">
        <v>40792</v>
      </c>
    </row>
    <row r="20" spans="1:8">
      <c s="4" r="A20" t="s">
        <v>297</v>
      </c>
      <c s="7" r="C20" t="n">
        <v>100179</v>
      </c>
      <c s="7" r="D20" t="n">
        <v>88113</v>
      </c>
      <c s="7" r="E20" t="n">
        <v>100179</v>
      </c>
      <c s="7" r="F20" t="n">
        <v>88113</v>
      </c>
      <c s="7" r="G20" t="n">
        <v>100179</v>
      </c>
      <c s="7" r="H20" t="n">
        <v>88113</v>
      </c>
    </row>
    <row r="21" spans="1:8">
      <c s="4" r="A21" t="s">
        <v>301</v>
      </c>
    </row>
    <row r="22" spans="1:8">
      <c s="3" r="A22" t="s">
        <v>302</v>
      </c>
    </row>
    <row r="23" spans="1:8">
      <c s="4" r="A23" t="s">
        <v>303</v>
      </c>
      <c s="6" r="E23" t="n">
        <v>3</v>
      </c>
    </row>
    <row r="24" spans="1:8">
      <c s="4" r="A24" t="s">
        <v>304</v>
      </c>
      <c s="6" r="E24" t="n">
        <v>2</v>
      </c>
    </row>
    <row r="25" spans="1:8">
      <c s="4" r="A25" t="s">
        <v>305</v>
      </c>
    </row>
    <row r="26" spans="1:8">
      <c s="3" r="A26" t="s">
        <v>293</v>
      </c>
    </row>
    <row r="27" spans="1:8">
      <c s="4" r="A27" t="s">
        <v>294</v>
      </c>
      <c s="7" r="B27" t="n">
        <v>-400</v>
      </c>
    </row>
    <row r="28" spans="1:8">
      <c s="4" r="A28" t="s">
        <v>306</v>
      </c>
    </row>
    <row r="29" spans="1:8">
      <c s="3" r="A29" t="s">
        <v>293</v>
      </c>
    </row>
    <row r="30" spans="1:8">
      <c s="4" r="A30" t="s">
        <v>294</v>
      </c>
      <c s="6" r="B30" t="n">
        <v>-34000</v>
      </c>
    </row>
    <row r="31" spans="1:8">
      <c s="4" r="A31" t="s">
        <v>268</v>
      </c>
    </row>
    <row r="32" spans="1:8">
      <c s="3" r="A32" t="s">
        <v>302</v>
      </c>
    </row>
    <row r="33" spans="1:8">
      <c s="4" r="A33" t="s">
        <v>269</v>
      </c>
      <c s="7" r="B33" t="n">
        <v>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60</v>
      </c>
      <c s="2" r="D1" t="s">
        <v>1</v>
      </c>
    </row>
    <row r="2" spans="1:5">
      <c s="2" r="B2" t="s">
        <v>2</v>
      </c>
      <c s="2" r="C2" t="s">
        <v>61</v>
      </c>
      <c s="2" r="D2" t="s">
        <v>2</v>
      </c>
      <c s="2" r="E2" t="s">
        <v>61</v>
      </c>
    </row>
    <row r="3" spans="1:5">
      <c s="3" r="A3" t="s">
        <v>177</v>
      </c>
    </row>
    <row r="4" spans="1:5">
      <c s="4" r="A4" t="s">
        <v>308</v>
      </c>
      <c s="11" r="D4" t="n">
        <v>1.9</v>
      </c>
      <c s="11" r="E4" t="n">
        <v>1.7</v>
      </c>
    </row>
    <row r="5" spans="1:5">
      <c s="4" r="A5" t="s">
        <v>309</v>
      </c>
      <c s="11" r="B5" t="n">
        <v>0.2</v>
      </c>
      <c s="11" r="C5" t="n">
        <v>0.1</v>
      </c>
      <c s="11" r="D5" t="n">
        <v>0.2</v>
      </c>
      <c s="11" r="E5"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6</v>
      </c>
    </row>
    <row r="2" spans="1:3">
      <c s="3" r="A2" t="s">
        <v>311</v>
      </c>
    </row>
    <row r="3" spans="1:3">
      <c s="4" r="A3" t="s">
        <v>312</v>
      </c>
      <c s="7" r="B3" t="n">
        <v>1734514</v>
      </c>
      <c s="7" r="C3" t="n">
        <v>1717538</v>
      </c>
    </row>
    <row r="4" spans="1:3">
      <c s="4" r="A4" t="s">
        <v>313</v>
      </c>
      <c s="6" r="B4" t="n">
        <v>14394</v>
      </c>
      <c s="6" r="C4" t="n">
        <v>16521</v>
      </c>
    </row>
    <row r="5" spans="1:3">
      <c s="4" r="A5" t="s">
        <v>267</v>
      </c>
      <c s="6" r="B5" t="n">
        <v>-8421</v>
      </c>
      <c s="6" r="C5" t="n">
        <v>-9610</v>
      </c>
    </row>
    <row r="6" spans="1:3">
      <c s="4" r="A6" t="s">
        <v>38</v>
      </c>
      <c s="6" r="B6" t="n">
        <v>1740487</v>
      </c>
      <c s="6" r="C6" t="n">
        <v>1724449</v>
      </c>
    </row>
    <row r="7" spans="1:3">
      <c s="4" r="A7" t="s">
        <v>314</v>
      </c>
    </row>
    <row r="8" spans="1:3">
      <c s="3" r="A8" t="s">
        <v>311</v>
      </c>
    </row>
    <row r="9" spans="1:3">
      <c s="4" r="A9" t="s">
        <v>312</v>
      </c>
      <c s="6" r="B9" t="n">
        <v>250000</v>
      </c>
      <c s="6" r="C9" t="n">
        <v>250000</v>
      </c>
    </row>
    <row r="10" spans="1:3">
      <c s="4" r="A10" t="s">
        <v>313</v>
      </c>
      <c s="6" r="B10" t="n">
        <v>0</v>
      </c>
      <c s="6" r="C10" t="n">
        <v>0</v>
      </c>
    </row>
    <row r="11" spans="1:3">
      <c s="4" r="A11" t="s">
        <v>267</v>
      </c>
      <c s="6" r="B11" t="n">
        <v>-2657</v>
      </c>
      <c s="6" r="C11" t="n">
        <v>-2755</v>
      </c>
    </row>
    <row r="12" spans="1:3">
      <c s="4" r="A12" t="s">
        <v>38</v>
      </c>
      <c s="6" r="B12" t="n">
        <v>247343</v>
      </c>
      <c s="6" r="C12" t="n">
        <v>247245</v>
      </c>
    </row>
    <row r="13" spans="1:3">
      <c s="4" r="A13" t="s">
        <v>315</v>
      </c>
    </row>
    <row r="14" spans="1:3">
      <c s="3" r="A14" t="s">
        <v>311</v>
      </c>
    </row>
    <row r="15" spans="1:3">
      <c s="4" r="A15" t="s">
        <v>312</v>
      </c>
      <c s="6" r="B15" t="n">
        <v>600000</v>
      </c>
      <c s="6" r="C15" t="n">
        <v>500000</v>
      </c>
    </row>
    <row r="16" spans="1:3">
      <c s="4" r="A16" t="s">
        <v>313</v>
      </c>
      <c s="6" r="B16" t="n">
        <v>0</v>
      </c>
      <c s="6" r="C16" t="n">
        <v>0</v>
      </c>
    </row>
    <row r="17" spans="1:3">
      <c s="4" r="A17" t="s">
        <v>267</v>
      </c>
      <c s="6" r="B17" t="n">
        <v>-2641</v>
      </c>
      <c s="6" r="C17" t="n">
        <v>-2985</v>
      </c>
    </row>
    <row r="18" spans="1:3">
      <c s="4" r="A18" t="s">
        <v>38</v>
      </c>
      <c s="6" r="B18" t="n">
        <v>597359</v>
      </c>
      <c s="6" r="C18" t="n">
        <v>497015</v>
      </c>
    </row>
    <row r="19" spans="1:3">
      <c s="4" r="A19" t="s">
        <v>316</v>
      </c>
    </row>
    <row r="20" spans="1:3">
      <c s="3" r="A20" t="s">
        <v>311</v>
      </c>
    </row>
    <row r="21" spans="1:3">
      <c s="4" r="A21" t="s">
        <v>312</v>
      </c>
      <c s="6" r="B21" t="n">
        <v>132776</v>
      </c>
      <c s="6" r="C21" t="n">
        <v>132776</v>
      </c>
    </row>
    <row r="22" spans="1:3">
      <c s="4" r="A22" t="s">
        <v>313</v>
      </c>
      <c s="6" r="B22" t="n">
        <v>0</v>
      </c>
      <c s="6" r="C22" t="n">
        <v>0</v>
      </c>
    </row>
    <row r="23" spans="1:3">
      <c s="4" r="A23" t="s">
        <v>267</v>
      </c>
      <c s="6" r="B23" t="n">
        <v>-61</v>
      </c>
      <c s="6" r="C23" t="n">
        <v>-133</v>
      </c>
    </row>
    <row r="24" spans="1:3">
      <c s="4" r="A24" t="s">
        <v>38</v>
      </c>
      <c s="6" r="B24" t="n">
        <v>132715</v>
      </c>
      <c s="6" r="C24" t="n">
        <v>132643</v>
      </c>
    </row>
    <row r="25" spans="1:3">
      <c s="4" r="A25" t="s">
        <v>317</v>
      </c>
    </row>
    <row r="26" spans="1:3">
      <c s="3" r="A26" t="s">
        <v>311</v>
      </c>
    </row>
    <row r="27" spans="1:3">
      <c s="4" r="A27" t="s">
        <v>312</v>
      </c>
      <c s="6" r="B27" t="n">
        <v>57903</v>
      </c>
      <c s="6" r="C27" t="n">
        <v>58268</v>
      </c>
    </row>
    <row r="28" spans="1:3">
      <c s="4" r="A28" t="s">
        <v>313</v>
      </c>
      <c s="6" r="B28" t="n">
        <v>0</v>
      </c>
      <c s="6" r="C28" t="n">
        <v>0</v>
      </c>
    </row>
    <row r="29" spans="1:3">
      <c s="4" r="A29" t="s">
        <v>267</v>
      </c>
      <c s="6" r="B29" t="n">
        <v>-440</v>
      </c>
      <c s="6" r="C29" t="n">
        <v>-455</v>
      </c>
    </row>
    <row r="30" spans="1:3">
      <c s="4" r="A30" t="s">
        <v>38</v>
      </c>
      <c s="6" r="B30" t="n">
        <v>57463</v>
      </c>
      <c s="6" r="C30" t="n">
        <v>57813</v>
      </c>
    </row>
    <row r="31" spans="1:3">
      <c s="4" r="A31" t="s">
        <v>318</v>
      </c>
    </row>
    <row r="32" spans="1:3">
      <c s="3" r="A32" t="s">
        <v>311</v>
      </c>
    </row>
    <row r="33" spans="1:3">
      <c s="4" r="A33" t="s">
        <v>312</v>
      </c>
      <c s="6" r="B33" t="n">
        <v>693835</v>
      </c>
      <c s="6" r="C33" t="n">
        <v>756494</v>
      </c>
    </row>
    <row r="34" spans="1:3">
      <c s="4" r="A34" t="s">
        <v>313</v>
      </c>
      <c s="6" r="B34" t="n">
        <v>14394</v>
      </c>
      <c s="6" r="C34" t="n">
        <v>16521</v>
      </c>
    </row>
    <row r="35" spans="1:3">
      <c s="4" r="A35" t="s">
        <v>267</v>
      </c>
      <c s="6" r="B35" t="n">
        <v>-1224</v>
      </c>
      <c s="6" r="C35" t="n">
        <v>-1555</v>
      </c>
    </row>
    <row r="36" spans="1:3">
      <c s="4" r="A36" t="s">
        <v>38</v>
      </c>
      <c s="6" r="B36" t="n">
        <v>707005</v>
      </c>
      <c s="6" r="C36" t="n">
        <v>771460</v>
      </c>
    </row>
    <row r="37" spans="1:3">
      <c s="4" r="A37" t="s">
        <v>319</v>
      </c>
    </row>
    <row r="38" spans="1:3">
      <c s="3" r="A38" t="s">
        <v>311</v>
      </c>
    </row>
    <row r="39" spans="1:3">
      <c s="4" r="A39" t="s">
        <v>312</v>
      </c>
      <c s="6" r="B39" t="n">
        <v>0</v>
      </c>
      <c s="6" r="C39" t="n">
        <v>20000</v>
      </c>
    </row>
    <row r="40" spans="1:3">
      <c s="4" r="A40" t="s">
        <v>313</v>
      </c>
      <c s="6" r="B40" t="n">
        <v>0</v>
      </c>
      <c s="6" r="C40" t="n">
        <v>0</v>
      </c>
    </row>
    <row r="41" spans="1:3">
      <c s="4" r="A41" t="s">
        <v>320</v>
      </c>
      <c s="6" r="B41" t="n">
        <v>-1398</v>
      </c>
      <c s="6" r="C41" t="n">
        <v>-1727</v>
      </c>
    </row>
    <row r="42" spans="1:3">
      <c s="4" r="A42" t="s">
        <v>38</v>
      </c>
      <c s="7" r="B42" t="n">
        <v>-1398</v>
      </c>
      <c s="7" r="C42" t="n">
        <v>182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21</v>
      </c>
      <c s="2" r="B1" t="s">
        <v>1</v>
      </c>
    </row>
    <row r="2" spans="1:3">
      <c s="2" r="B2" t="s">
        <v>2</v>
      </c>
      <c s="2" r="C2" t="s">
        <v>26</v>
      </c>
    </row>
    <row r="3" spans="1:3">
      <c s="3" r="A3" t="s">
        <v>322</v>
      </c>
    </row>
    <row r="4" spans="1:3">
      <c s="4" r="A4" t="s">
        <v>323</v>
      </c>
      <c s="7" r="B4" t="n">
        <v>1740487</v>
      </c>
      <c s="7" r="C4" t="n">
        <v>1724449</v>
      </c>
    </row>
    <row r="5" spans="1:3">
      <c s="4" r="A5" t="s">
        <v>324</v>
      </c>
      <c s="4" r="B5" t="s">
        <v>325</v>
      </c>
    </row>
    <row r="6" spans="1:3">
      <c s="4" r="A6" t="s">
        <v>326</v>
      </c>
      <c s="4" r="B6" t="s">
        <v>327</v>
      </c>
    </row>
    <row r="7" spans="1:3">
      <c s="4" r="A7" t="s">
        <v>328</v>
      </c>
      <c s="4" r="B7" t="s">
        <v>329</v>
      </c>
    </row>
    <row r="8" spans="1:3">
      <c s="4" r="A8" t="s">
        <v>330</v>
      </c>
    </row>
    <row r="9" spans="1:3">
      <c s="3" r="A9" t="s">
        <v>322</v>
      </c>
    </row>
    <row r="10" spans="1:3">
      <c s="4" r="A10" t="s">
        <v>323</v>
      </c>
      <c s="7" r="B10" t="n">
        <v>1588837</v>
      </c>
    </row>
    <row r="11" spans="1:3">
      <c s="4" r="A11" t="s">
        <v>324</v>
      </c>
      <c s="4" r="B11" t="s">
        <v>331</v>
      </c>
    </row>
    <row r="12" spans="1:3">
      <c s="4" r="A12" t="s">
        <v>326</v>
      </c>
      <c s="4" r="B12" t="s">
        <v>332</v>
      </c>
    </row>
    <row r="13" spans="1:3">
      <c s="4" r="A13" t="s">
        <v>328</v>
      </c>
      <c s="4" r="B13" t="s">
        <v>333</v>
      </c>
    </row>
    <row r="14" spans="1:3">
      <c s="4" r="A14" t="s">
        <v>334</v>
      </c>
    </row>
    <row r="15" spans="1:3">
      <c s="3" r="A15" t="s">
        <v>322</v>
      </c>
    </row>
    <row r="16" spans="1:3">
      <c s="4" r="A16" t="s">
        <v>323</v>
      </c>
      <c s="7" r="B16" t="n">
        <v>145677</v>
      </c>
    </row>
    <row r="17" spans="1:3">
      <c s="4" r="A17" t="s">
        <v>324</v>
      </c>
      <c s="4" r="B17" t="s">
        <v>335</v>
      </c>
    </row>
    <row r="18" spans="1:3">
      <c s="4" r="A18" t="s">
        <v>326</v>
      </c>
      <c s="4" r="B18" t="s">
        <v>336</v>
      </c>
    </row>
    <row r="19" spans="1:3">
      <c s="4" r="A19" t="s">
        <v>328</v>
      </c>
      <c s="4" r="B19" t="s">
        <v>337</v>
      </c>
    </row>
    <row r="20" spans="1:3">
      <c s="4" r="A20" t="s">
        <v>338</v>
      </c>
    </row>
    <row r="21" spans="1:3">
      <c s="3" r="A21" t="s">
        <v>322</v>
      </c>
    </row>
    <row r="22" spans="1:3">
      <c s="4" r="A22" t="s">
        <v>323</v>
      </c>
      <c s="7" r="B22" t="n">
        <v>5973</v>
      </c>
    </row>
    <row r="23" spans="1:3">
      <c s="4" r="A23" t="s">
        <v>339</v>
      </c>
    </row>
    <row r="24" spans="1:3">
      <c s="3" r="A24" t="s">
        <v>322</v>
      </c>
    </row>
    <row r="25" spans="1:3">
      <c s="4" r="A25" t="s">
        <v>323</v>
      </c>
      <c s="7" r="B25" t="n">
        <v>645000</v>
      </c>
    </row>
    <row r="26" spans="1:3">
      <c s="4" r="A26" t="s">
        <v>328</v>
      </c>
      <c s="4" r="B26"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s>
  <sheetData>
    <row r="1" spans="1:6">
      <c s="1" r="A1" t="s">
        <v>341</v>
      </c>
      <c s="2" r="B1" t="s">
        <v>2</v>
      </c>
      <c s="2" r="C1" t="s">
        <v>342</v>
      </c>
      <c s="2" r="D1" t="s">
        <v>2</v>
      </c>
      <c s="2" r="E1" t="s">
        <v>61</v>
      </c>
      <c s="2" r="F1" t="s">
        <v>26</v>
      </c>
    </row>
    <row r="2" spans="1:6">
      <c s="3" r="A2" t="s">
        <v>322</v>
      </c>
    </row>
    <row r="3" spans="1:6">
      <c s="4" r="A3" t="s">
        <v>324</v>
      </c>
      <c s="4" r="B3" t="s">
        <v>325</v>
      </c>
      <c s="4" r="D3" t="s">
        <v>325</v>
      </c>
    </row>
    <row r="4" spans="1:6">
      <c s="4" r="A4" t="s">
        <v>326</v>
      </c>
      <c s="4" r="B4" t="s">
        <v>327</v>
      </c>
      <c s="4" r="D4" t="s">
        <v>327</v>
      </c>
    </row>
    <row r="5" spans="1:6">
      <c s="4" r="A5" t="s">
        <v>328</v>
      </c>
      <c s="4" r="D5" t="s">
        <v>329</v>
      </c>
    </row>
    <row r="6" spans="1:6">
      <c s="4" r="A6" t="s">
        <v>343</v>
      </c>
      <c s="7" r="B6" t="n">
        <v>1740487000</v>
      </c>
      <c s="7" r="D6" t="n">
        <v>1740487000</v>
      </c>
      <c s="7" r="F6" t="n">
        <v>1724449000</v>
      </c>
    </row>
    <row r="7" spans="1:6">
      <c s="4" r="A7" t="s">
        <v>344</v>
      </c>
      <c s="6" r="B7" t="n">
        <v>13400000</v>
      </c>
      <c s="6" r="D7" t="n">
        <v>13400000</v>
      </c>
    </row>
    <row r="8" spans="1:6">
      <c s="4" r="A8" t="s">
        <v>345</v>
      </c>
      <c s="6" r="B8" t="n">
        <v>0</v>
      </c>
      <c s="6" r="D8" t="n">
        <v>0</v>
      </c>
    </row>
    <row r="9" spans="1:6">
      <c s="4" r="A9" t="s">
        <v>346</v>
      </c>
      <c s="6" r="B9" t="n">
        <v>384300000</v>
      </c>
      <c s="6" r="D9" t="n">
        <v>384300000</v>
      </c>
    </row>
    <row r="10" spans="1:6">
      <c s="4" r="A10" t="s">
        <v>156</v>
      </c>
      <c s="6" r="D10" t="n">
        <v>178970000</v>
      </c>
      <c s="7" r="E10" t="n">
        <v>357742000</v>
      </c>
    </row>
    <row r="11" spans="1:6">
      <c s="4" r="A11" t="s">
        <v>347</v>
      </c>
      <c s="6" r="D11" t="n">
        <v>160597000</v>
      </c>
      <c s="7" r="E11" t="n">
        <v>314377000</v>
      </c>
    </row>
    <row r="12" spans="1:6">
      <c s="4" r="A12" t="s">
        <v>348</v>
      </c>
      <c s="6" r="B12" t="n">
        <v>900000000</v>
      </c>
      <c s="6" r="D12" t="n">
        <v>900000000</v>
      </c>
    </row>
    <row r="13" spans="1:6">
      <c s="4" r="A13" t="s">
        <v>349</v>
      </c>
      <c s="6" r="B13" t="n">
        <v>790700000</v>
      </c>
      <c s="6" r="D13" t="n">
        <v>790700000</v>
      </c>
    </row>
    <row r="14" spans="1:6">
      <c s="4" r="A14" t="s">
        <v>350</v>
      </c>
    </row>
    <row r="15" spans="1:6">
      <c s="3" r="A15" t="s">
        <v>322</v>
      </c>
    </row>
    <row r="16" spans="1:6">
      <c s="4" r="A16" t="s">
        <v>347</v>
      </c>
      <c s="6" r="D16" t="n">
        <v>3000000</v>
      </c>
    </row>
    <row r="17" spans="1:6">
      <c s="4" r="A17" t="s">
        <v>351</v>
      </c>
    </row>
    <row r="18" spans="1:6">
      <c s="3" r="A18" t="s">
        <v>322</v>
      </c>
    </row>
    <row r="19" spans="1:6">
      <c s="4" r="A19" t="s">
        <v>352</v>
      </c>
      <c s="6" r="B19" t="n">
        <v>1100000000</v>
      </c>
      <c s="6" r="D19" t="n">
        <v>1100000000</v>
      </c>
    </row>
    <row r="20" spans="1:6">
      <c s="4" r="A20" t="s">
        <v>353</v>
      </c>
    </row>
    <row r="21" spans="1:6">
      <c s="3" r="A21" t="s">
        <v>322</v>
      </c>
    </row>
    <row r="22" spans="1:6">
      <c s="4" r="A22" t="s">
        <v>352</v>
      </c>
      <c s="6" r="B22" t="n">
        <v>824900000</v>
      </c>
      <c s="6" r="D22" t="n">
        <v>824900000</v>
      </c>
    </row>
    <row r="23" spans="1:6">
      <c s="4" r="A23" t="s">
        <v>354</v>
      </c>
    </row>
    <row r="24" spans="1:6">
      <c s="3" r="A24" t="s">
        <v>322</v>
      </c>
    </row>
    <row r="25" spans="1:6">
      <c s="4" r="A25" t="s">
        <v>347</v>
      </c>
      <c s="6" r="D25" t="n">
        <v>16300000</v>
      </c>
    </row>
    <row r="26" spans="1:6">
      <c s="4" r="A26" t="s">
        <v>355</v>
      </c>
    </row>
    <row r="27" spans="1:6">
      <c s="3" r="A27" t="s">
        <v>322</v>
      </c>
    </row>
    <row r="28" spans="1:6">
      <c s="4" r="A28" t="s">
        <v>347</v>
      </c>
      <c s="6" r="D28" t="n">
        <v>23600000</v>
      </c>
    </row>
    <row r="29" spans="1:6">
      <c s="4" r="A29" t="s">
        <v>356</v>
      </c>
    </row>
    <row r="30" spans="1:6">
      <c s="3" r="A30" t="s">
        <v>322</v>
      </c>
    </row>
    <row r="31" spans="1:6">
      <c s="4" r="A31" t="s">
        <v>347</v>
      </c>
      <c s="6" r="D31" t="n">
        <v>20300000</v>
      </c>
    </row>
    <row r="32" spans="1:6">
      <c s="4" r="A32" t="s">
        <v>357</v>
      </c>
    </row>
    <row r="33" spans="1:6">
      <c s="3" r="A33" t="s">
        <v>322</v>
      </c>
    </row>
    <row r="34" spans="1:6">
      <c s="4" r="A34" t="s">
        <v>343</v>
      </c>
      <c s="6" r="B34" t="n">
        <v>400000000</v>
      </c>
      <c s="6" r="D34" t="n">
        <v>400000000</v>
      </c>
    </row>
    <row r="35" spans="1:6">
      <c s="4" r="A35" t="s">
        <v>358</v>
      </c>
    </row>
    <row r="36" spans="1:6">
      <c s="3" r="A36" t="s">
        <v>322</v>
      </c>
    </row>
    <row r="37" spans="1:6">
      <c s="4" r="A37" t="s">
        <v>343</v>
      </c>
      <c s="7" r="B37" t="n">
        <v>200000000</v>
      </c>
      <c s="6" r="D37" t="n">
        <v>200000000</v>
      </c>
    </row>
    <row r="38" spans="1:6">
      <c s="4" r="A38" t="s">
        <v>359</v>
      </c>
      <c s="4" r="B38" t="s">
        <v>360</v>
      </c>
      <c s="4" r="C38" t="s">
        <v>360</v>
      </c>
    </row>
    <row r="39" spans="1:6">
      <c s="4" r="A39" t="s">
        <v>156</v>
      </c>
      <c s="7" r="C39" t="n">
        <v>100000000</v>
      </c>
      <c s="6" r="D39" t="n">
        <v>100000000</v>
      </c>
    </row>
    <row r="40" spans="1:6">
      <c s="4" r="A40" t="s">
        <v>361</v>
      </c>
    </row>
    <row r="41" spans="1:6">
      <c s="3" r="A41" t="s">
        <v>322</v>
      </c>
    </row>
    <row r="42" spans="1:6">
      <c s="4" r="A42" t="s">
        <v>343</v>
      </c>
      <c s="7" r="B42" t="n">
        <v>600000000</v>
      </c>
      <c s="6" r="D42" t="n">
        <v>600000000</v>
      </c>
    </row>
    <row r="43" spans="1:6">
      <c s="4" r="A43" t="s">
        <v>319</v>
      </c>
    </row>
    <row r="44" spans="1:6">
      <c s="3" r="A44" t="s">
        <v>322</v>
      </c>
    </row>
    <row r="45" spans="1:6">
      <c s="4" r="A45" t="s">
        <v>362</v>
      </c>
      <c s="6" r="B45" t="n">
        <v>500000000</v>
      </c>
      <c s="6" r="D45" t="n">
        <v>500000000</v>
      </c>
    </row>
    <row r="46" spans="1:6">
      <c s="4" r="A46" t="s">
        <v>343</v>
      </c>
      <c s="6" r="B46" t="n">
        <v>-1398000</v>
      </c>
      <c s="6" r="D46" t="n">
        <v>-1398000</v>
      </c>
      <c s="7" r="F46" t="n">
        <v>18273000</v>
      </c>
    </row>
    <row r="47" spans="1:6">
      <c s="4" r="A47" t="s">
        <v>363</v>
      </c>
      <c s="7" r="B47" t="n">
        <v>370900000</v>
      </c>
      <c s="6" r="D47" t="n">
        <v>370900000</v>
      </c>
    </row>
    <row r="48" spans="1:6">
      <c s="4" r="A48" t="s">
        <v>156</v>
      </c>
      <c s="7" r="D48" t="n">
        <v>79000000</v>
      </c>
    </row>
    <row r="49" spans="1:6">
      <c s="4" r="A49" t="s">
        <v>364</v>
      </c>
    </row>
    <row r="50" spans="1:6">
      <c s="3" r="A50" t="s">
        <v>322</v>
      </c>
    </row>
    <row r="51" spans="1:6">
      <c s="4" r="A51" t="s">
        <v>365</v>
      </c>
      <c s="4" r="B51" t="s">
        <v>366</v>
      </c>
      <c s="4" r="D51" t="s">
        <v>366</v>
      </c>
    </row>
    <row r="52" spans="1:6">
      <c s="4" r="A52" t="s">
        <v>367</v>
      </c>
    </row>
    <row r="53" spans="1:6">
      <c s="3" r="A53" t="s">
        <v>322</v>
      </c>
    </row>
    <row r="54" spans="1:6">
      <c s="4" r="A54" t="s">
        <v>368</v>
      </c>
      <c s="4" r="B54" t="s">
        <v>369</v>
      </c>
      <c s="4" r="D54" t="s">
        <v>369</v>
      </c>
    </row>
    <row r="55" spans="1:6">
      <c s="4" r="A55" t="s">
        <v>370</v>
      </c>
    </row>
    <row r="56" spans="1:6">
      <c s="3" r="A56" t="s">
        <v>322</v>
      </c>
    </row>
    <row r="57" spans="1:6">
      <c s="4" r="A57" t="s">
        <v>365</v>
      </c>
      <c s="4" r="B57" t="s">
        <v>371</v>
      </c>
      <c s="4" r="D57" t="s">
        <v>371</v>
      </c>
    </row>
    <row r="58" spans="1:6">
      <c s="4" r="A58" t="s">
        <v>372</v>
      </c>
    </row>
    <row r="59" spans="1:6">
      <c s="3" r="A59" t="s">
        <v>322</v>
      </c>
    </row>
    <row r="60" spans="1:6">
      <c s="4" r="A60" t="s">
        <v>373</v>
      </c>
      <c s="4" r="D60" t="s">
        <v>374</v>
      </c>
    </row>
    <row r="61" spans="1:6">
      <c s="4" r="A61" t="s">
        <v>375</v>
      </c>
    </row>
    <row r="62" spans="1:6">
      <c s="3" r="A62" t="s">
        <v>322</v>
      </c>
    </row>
    <row r="63" spans="1:6">
      <c s="4" r="A63" t="s">
        <v>368</v>
      </c>
      <c s="4" r="B63" t="s">
        <v>376</v>
      </c>
      <c s="4" r="D63" t="s">
        <v>376</v>
      </c>
    </row>
    <row r="64" spans="1:6">
      <c s="4" r="A64" t="s">
        <v>377</v>
      </c>
    </row>
    <row r="65" spans="1:6">
      <c s="3" r="A65" t="s">
        <v>322</v>
      </c>
    </row>
    <row r="66" spans="1:6">
      <c s="4" r="A66" t="s">
        <v>365</v>
      </c>
      <c s="4" r="B66" t="s">
        <v>378</v>
      </c>
      <c s="4" r="D66" t="s">
        <v>378</v>
      </c>
    </row>
    <row r="67" spans="1:6">
      <c s="4" r="A67" t="s">
        <v>379</v>
      </c>
    </row>
    <row r="68" spans="1:6">
      <c s="3" r="A68" t="s">
        <v>322</v>
      </c>
    </row>
    <row r="69" spans="1:6">
      <c s="4" r="A69" t="s">
        <v>373</v>
      </c>
      <c s="4" r="D69" t="s">
        <v>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s="1" r="A1" t="s">
        <v>381</v>
      </c>
      <c s="2" r="B1" t="s">
        <v>60</v>
      </c>
      <c s="2" r="D1" t="s">
        <v>1</v>
      </c>
    </row>
    <row r="2" spans="1:7">
      <c s="2" r="B2" t="s">
        <v>290</v>
      </c>
      <c s="2" r="C2" t="s">
        <v>291</v>
      </c>
      <c s="2" r="D2" t="s">
        <v>290</v>
      </c>
      <c s="2" r="E2" t="s">
        <v>291</v>
      </c>
      <c s="2" r="F2" t="s">
        <v>382</v>
      </c>
      <c s="2" r="G2" t="s">
        <v>383</v>
      </c>
    </row>
    <row r="3" spans="1:7">
      <c s="3" r="A3" t="s">
        <v>384</v>
      </c>
    </row>
    <row r="4" spans="1:7">
      <c s="4" r="A4" t="s">
        <v>385</v>
      </c>
      <c s="4" r="B4" t="s">
        <v>386</v>
      </c>
      <c s="4" r="D4" t="s">
        <v>386</v>
      </c>
    </row>
    <row r="5" spans="1:7">
      <c s="4" r="A5" t="s">
        <v>387</v>
      </c>
      <c s="7" r="B5" t="n">
        <v>14200000</v>
      </c>
      <c s="7" r="D5" t="n">
        <v>14200000</v>
      </c>
    </row>
    <row r="6" spans="1:7">
      <c s="4" r="A6" t="s">
        <v>388</v>
      </c>
      <c s="7" r="G6" t="n">
        <v>4800000</v>
      </c>
    </row>
    <row r="7" spans="1:7">
      <c s="4" r="A7" t="s">
        <v>389</v>
      </c>
      <c s="6" r="D7" t="n">
        <v>2100000</v>
      </c>
      <c s="7" r="E7" t="n">
        <v>2700000</v>
      </c>
    </row>
    <row r="8" spans="1:7">
      <c s="4" r="A8" t="s">
        <v>75</v>
      </c>
      <c s="6" r="B8" t="n">
        <v>15500000</v>
      </c>
      <c s="7" r="C8" t="n">
        <v>13181000</v>
      </c>
      <c s="6" r="D8" t="n">
        <v>30825000</v>
      </c>
      <c s="7" r="E8" t="n">
        <v>27114000</v>
      </c>
    </row>
    <row r="9" spans="1:7">
      <c s="4" r="A9" t="s">
        <v>390</v>
      </c>
    </row>
    <row r="10" spans="1:7">
      <c s="3" r="A10" t="s">
        <v>384</v>
      </c>
    </row>
    <row r="11" spans="1:7">
      <c s="4" r="A11" t="s">
        <v>391</v>
      </c>
      <c s="6" r="G11" t="n">
        <v>200000</v>
      </c>
    </row>
    <row r="12" spans="1:7">
      <c s="4" r="A12" t="s">
        <v>392</v>
      </c>
    </row>
    <row r="13" spans="1:7">
      <c s="3" r="A13" t="s">
        <v>384</v>
      </c>
    </row>
    <row r="14" spans="1:7">
      <c s="4" r="A14" t="s">
        <v>387</v>
      </c>
      <c s="6" r="B14" t="n">
        <v>14200000</v>
      </c>
      <c s="6" r="D14" t="n">
        <v>14200000</v>
      </c>
      <c s="6" r="G14" t="n">
        <v>5000000</v>
      </c>
    </row>
    <row r="15" spans="1:7">
      <c s="4" r="A15" t="s">
        <v>393</v>
      </c>
    </row>
    <row r="16" spans="1:7">
      <c s="3" r="A16" t="s">
        <v>384</v>
      </c>
    </row>
    <row r="17" spans="1:7">
      <c s="4" r="A17" t="s">
        <v>388</v>
      </c>
      <c s="6" r="B17" t="n">
        <v>300000</v>
      </c>
      <c s="6" r="D17" t="n">
        <v>300000</v>
      </c>
      <c s="7" r="G17" t="n">
        <v>400000</v>
      </c>
    </row>
    <row r="18" spans="1:7">
      <c s="4" r="A18" t="s">
        <v>394</v>
      </c>
    </row>
    <row r="19" spans="1:7">
      <c s="3" r="A19" t="s">
        <v>384</v>
      </c>
    </row>
    <row r="20" spans="1:7">
      <c s="4" r="A20" t="s">
        <v>395</v>
      </c>
      <c s="7" r="F20" t="n">
        <v>150000000</v>
      </c>
    </row>
    <row r="21" spans="1:7">
      <c s="4" r="A21" t="s">
        <v>396</v>
      </c>
      <c s="6" r="F21" t="n">
        <v>2</v>
      </c>
    </row>
    <row r="22" spans="1:7">
      <c s="4" r="A22" t="s">
        <v>397</v>
      </c>
      <c s="4" r="F22" t="s">
        <v>398</v>
      </c>
    </row>
    <row r="23" spans="1:7">
      <c s="4" r="A23" t="s">
        <v>399</v>
      </c>
    </row>
    <row r="24" spans="1:7">
      <c s="3" r="A24" t="s">
        <v>384</v>
      </c>
    </row>
    <row r="25" spans="1:7">
      <c s="4" r="A25" t="s">
        <v>75</v>
      </c>
      <c s="6" r="D25" t="n">
        <v>4800000</v>
      </c>
    </row>
    <row r="26" spans="1:7">
      <c s="4" r="A26" t="s">
        <v>400</v>
      </c>
    </row>
    <row r="27" spans="1:7">
      <c s="3" r="A27" t="s">
        <v>384</v>
      </c>
    </row>
    <row r="28" spans="1:7">
      <c s="4" r="A28" t="s">
        <v>395</v>
      </c>
      <c s="7" r="B28" t="n">
        <v>648300000</v>
      </c>
      <c s="7" r="D28" t="n">
        <v>648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1"/>
  </cols>
  <sheetData>
    <row r="1" spans="1:5">
      <c s="1" r="A1" t="s">
        <v>401</v>
      </c>
      <c s="2" r="B1" t="s">
        <v>402</v>
      </c>
      <c s="2" r="C1" t="s">
        <v>403</v>
      </c>
      <c s="2" r="D1" t="s">
        <v>404</v>
      </c>
      <c s="2" r="E1" t="s">
        <v>405</v>
      </c>
    </row>
    <row r="2" spans="1:5">
      <c s="3" r="A2" t="s">
        <v>406</v>
      </c>
    </row>
    <row r="3" spans="1:5">
      <c s="4" r="A3" t="s">
        <v>407</v>
      </c>
      <c s="9" r="E3" t="n">
        <v>0.2875</v>
      </c>
    </row>
    <row r="4" spans="1:5">
      <c s="4" r="A4" t="s">
        <v>408</v>
      </c>
      <c s="6" r="D4" t="n">
        <v>4</v>
      </c>
    </row>
    <row r="5" spans="1:5">
      <c s="4" r="A5" t="s">
        <v>409</v>
      </c>
    </row>
    <row r="6" spans="1:5">
      <c s="3" r="A6" t="s">
        <v>406</v>
      </c>
    </row>
    <row r="7" spans="1:5">
      <c s="4" r="A7" t="s">
        <v>410</v>
      </c>
      <c s="4" r="B7" t="s">
        <v>411</v>
      </c>
    </row>
    <row r="8" spans="1:5">
      <c s="4" r="A8" t="s">
        <v>412</v>
      </c>
    </row>
    <row r="9" spans="1:5">
      <c s="3" r="A9" t="s">
        <v>406</v>
      </c>
    </row>
    <row r="10" spans="1:5">
      <c s="4" r="A10" t="s">
        <v>410</v>
      </c>
      <c s="4" r="B10" t="s">
        <v>413</v>
      </c>
    </row>
    <row r="11" spans="1:5">
      <c s="4" r="A11" t="s">
        <v>414</v>
      </c>
    </row>
    <row r="12" spans="1:5">
      <c s="3" r="A12" t="s">
        <v>406</v>
      </c>
    </row>
    <row r="13" spans="1:5">
      <c s="4" r="A13" t="s">
        <v>415</v>
      </c>
      <c s="6" r="B13" t="n">
        <v>103685</v>
      </c>
    </row>
    <row r="14" spans="1:5">
      <c s="4" r="A14" t="s">
        <v>416</v>
      </c>
    </row>
    <row r="15" spans="1:5">
      <c s="3" r="A15" t="s">
        <v>406</v>
      </c>
    </row>
    <row r="16" spans="1:5">
      <c s="4" r="A16" t="s">
        <v>417</v>
      </c>
      <c s="4" r="B16" t="s">
        <v>329</v>
      </c>
    </row>
    <row r="17" spans="1:5">
      <c s="4" r="A17" t="s">
        <v>418</v>
      </c>
    </row>
    <row r="18" spans="1:5">
      <c s="3" r="A18" t="s">
        <v>406</v>
      </c>
    </row>
    <row r="19" spans="1:5">
      <c s="4" r="A19" t="s">
        <v>417</v>
      </c>
      <c s="4" r="B19" t="s">
        <v>419</v>
      </c>
    </row>
    <row r="20" spans="1:5">
      <c s="4" r="A20" t="s">
        <v>420</v>
      </c>
    </row>
    <row r="21" spans="1:5">
      <c s="3" r="A21" t="s">
        <v>406</v>
      </c>
    </row>
    <row r="22" spans="1:5">
      <c s="4" r="A22" t="s">
        <v>421</v>
      </c>
      <c s="4" r="B22" t="s">
        <v>419</v>
      </c>
    </row>
    <row r="23" spans="1:5">
      <c s="4" r="A23" t="s">
        <v>417</v>
      </c>
      <c s="4" r="B23" t="s">
        <v>419</v>
      </c>
    </row>
    <row r="24" spans="1:5">
      <c s="4" r="A24" t="s">
        <v>422</v>
      </c>
      <c s="4" r="B24" t="s">
        <v>419</v>
      </c>
    </row>
    <row r="25" spans="1:5">
      <c s="4" r="A25" t="s">
        <v>423</v>
      </c>
      <c s="4" r="B25" t="s">
        <v>419</v>
      </c>
    </row>
    <row r="26" spans="1:5">
      <c s="4" r="A26" t="s">
        <v>424</v>
      </c>
      <c s="7" r="E26" t="n">
        <v>1000000</v>
      </c>
    </row>
    <row r="27" spans="1:5">
      <c s="4" r="A27" t="s">
        <v>425</v>
      </c>
    </row>
    <row r="28" spans="1:5">
      <c s="3" r="A28" t="s">
        <v>406</v>
      </c>
    </row>
    <row r="29" spans="1:5">
      <c s="4" r="A29" t="s">
        <v>421</v>
      </c>
      <c s="4" r="C29" t="s">
        <v>419</v>
      </c>
    </row>
    <row r="30" spans="1:5">
      <c s="4" r="A30" t="s">
        <v>417</v>
      </c>
      <c s="4" r="C30" t="s">
        <v>426</v>
      </c>
    </row>
    <row r="31" spans="1:5">
      <c s="4" r="A31" t="s">
        <v>427</v>
      </c>
    </row>
    <row r="32" spans="1:5">
      <c s="3" r="A32" t="s">
        <v>406</v>
      </c>
    </row>
    <row r="33" spans="1:5">
      <c s="4" r="A33" t="s">
        <v>428</v>
      </c>
      <c s="7" r="C33" t="n">
        <v>6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29</v>
      </c>
      <c s="2" r="B1" t="s">
        <v>2</v>
      </c>
      <c s="2" r="C1" t="s">
        <v>26</v>
      </c>
    </row>
    <row r="2" spans="1:3">
      <c s="3" r="A2" t="s">
        <v>189</v>
      </c>
    </row>
    <row r="3" spans="1:3">
      <c s="4" r="A3" t="s">
        <v>430</v>
      </c>
      <c s="7" r="B3" t="n">
        <v>128656</v>
      </c>
      <c s="7" r="C3" t="n">
        <v>138796</v>
      </c>
    </row>
    <row r="4" spans="1:3">
      <c s="4" r="A4" t="s">
        <v>431</v>
      </c>
      <c s="6" r="B4" t="n">
        <v>60802</v>
      </c>
      <c s="6" r="C4" t="n">
        <v>55332</v>
      </c>
    </row>
    <row r="5" spans="1:3">
      <c s="4" r="A5" t="s">
        <v>432</v>
      </c>
      <c s="6" r="B5" t="n">
        <v>189458</v>
      </c>
      <c s="6" r="C5" t="n">
        <v>194128</v>
      </c>
    </row>
    <row r="6" spans="1:3">
      <c s="4" r="A6" t="s">
        <v>433</v>
      </c>
      <c s="6" r="B6" t="n">
        <v>-52257</v>
      </c>
      <c s="6" r="C6" t="n">
        <v>-45854</v>
      </c>
    </row>
    <row r="7" spans="1:3">
      <c s="4" r="A7" t="s">
        <v>100</v>
      </c>
      <c s="7" r="B7" t="n">
        <v>137201</v>
      </c>
      <c s="7" r="C7" t="n">
        <v>1482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34</v>
      </c>
      <c s="2" r="B1" t="s">
        <v>1</v>
      </c>
    </row>
    <row r="2" spans="1:3">
      <c s="2" r="B2" t="s">
        <v>2</v>
      </c>
      <c s="2" r="C2" t="s">
        <v>61</v>
      </c>
    </row>
    <row r="3" spans="1:3">
      <c s="3" r="A3" t="s">
        <v>189</v>
      </c>
    </row>
    <row r="4" spans="1:3">
      <c s="4" r="A4" t="s">
        <v>435</v>
      </c>
      <c s="7" r="B4" t="n">
        <v>13242</v>
      </c>
      <c s="7" r="C4" t="n">
        <v>11625</v>
      </c>
    </row>
    <row r="5" spans="1:3">
      <c s="4" r="A5" t="s">
        <v>436</v>
      </c>
      <c s="7" r="B5" t="n">
        <v>3796</v>
      </c>
      <c s="7" r="C5" t="n">
        <v>29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68455</v>
      </c>
      <c s="7" r="C4" t="n">
        <v>64897</v>
      </c>
      <c s="7" r="D4" t="n">
        <v>135918</v>
      </c>
      <c s="7" r="E4" t="n">
        <v>130377</v>
      </c>
    </row>
    <row r="5" spans="1:5">
      <c s="4" r="A5" t="s">
        <v>64</v>
      </c>
      <c s="6" r="B5" t="n">
        <v>17006</v>
      </c>
      <c s="6" r="C5" t="n">
        <v>16489</v>
      </c>
      <c s="6" r="D5" t="n">
        <v>35161</v>
      </c>
      <c s="6" r="E5" t="n">
        <v>35104</v>
      </c>
    </row>
    <row r="6" spans="1:5">
      <c s="4" r="A6" t="s">
        <v>65</v>
      </c>
      <c s="6" r="B6" t="n">
        <v>2114</v>
      </c>
      <c s="6" r="C6" t="n">
        <v>2349</v>
      </c>
      <c s="6" r="D6" t="n">
        <v>5046</v>
      </c>
      <c s="6" r="E6" t="n">
        <v>5083</v>
      </c>
    </row>
    <row r="7" spans="1:5">
      <c s="4" r="A7" t="s">
        <v>66</v>
      </c>
      <c s="6" r="B7" t="n">
        <v>87575</v>
      </c>
      <c s="6" r="C7" t="n">
        <v>83735</v>
      </c>
      <c s="6" r="D7" t="n">
        <v>176125</v>
      </c>
      <c s="6" r="E7" t="n">
        <v>170564</v>
      </c>
    </row>
    <row r="8" spans="1:5">
      <c s="3" r="A8" t="s">
        <v>67</v>
      </c>
    </row>
    <row r="9" spans="1:5">
      <c s="4" r="A9" t="s">
        <v>68</v>
      </c>
      <c s="6" r="B9" t="n">
        <v>11346</v>
      </c>
      <c s="6" r="C9" t="n">
        <v>11801</v>
      </c>
      <c s="6" r="D9" t="n">
        <v>23538</v>
      </c>
      <c s="6" r="E9" t="n">
        <v>24525</v>
      </c>
    </row>
    <row r="10" spans="1:5">
      <c s="4" r="A10" t="s">
        <v>69</v>
      </c>
      <c s="6" r="B10" t="n">
        <v>10503</v>
      </c>
      <c s="6" r="C10" t="n">
        <v>9755</v>
      </c>
      <c s="6" r="D10" t="n">
        <v>21637</v>
      </c>
      <c s="6" r="E10" t="n">
        <v>19777</v>
      </c>
    </row>
    <row r="11" spans="1:5">
      <c s="4" r="A11" t="s">
        <v>70</v>
      </c>
      <c s="6" r="B11" t="n">
        <v>4856</v>
      </c>
      <c s="6" r="C11" t="n">
        <v>4566</v>
      </c>
      <c s="6" r="D11" t="n">
        <v>10147</v>
      </c>
      <c s="6" r="E11" t="n">
        <v>9572</v>
      </c>
    </row>
    <row r="12" spans="1:5">
      <c s="4" r="A12" t="s">
        <v>71</v>
      </c>
      <c s="6" r="B12" t="n">
        <v>2771</v>
      </c>
      <c s="6" r="C12" t="n">
        <v>302</v>
      </c>
      <c s="6" r="D12" t="n">
        <v>2771</v>
      </c>
      <c s="6" r="E12" t="n">
        <v>461</v>
      </c>
    </row>
    <row r="13" spans="1:5">
      <c s="4" r="A13" t="s">
        <v>72</v>
      </c>
      <c s="6" r="B13" t="n">
        <v>43841</v>
      </c>
      <c s="6" r="C13" t="n">
        <v>41212</v>
      </c>
      <c s="6" r="D13" t="n">
        <v>86082</v>
      </c>
      <c s="6" r="E13" t="n">
        <v>81648</v>
      </c>
    </row>
    <row r="14" spans="1:5">
      <c s="4" r="A14" t="s">
        <v>73</v>
      </c>
      <c s="6" r="B14" t="n">
        <v>73317</v>
      </c>
      <c s="6" r="C14" t="n">
        <v>67636</v>
      </c>
      <c s="6" r="D14" t="n">
        <v>144175</v>
      </c>
      <c s="6" r="E14" t="n">
        <v>135983</v>
      </c>
    </row>
    <row r="15" spans="1:5">
      <c s="4" r="A15" t="s">
        <v>74</v>
      </c>
      <c s="6" r="B15" t="n">
        <v>14258</v>
      </c>
      <c s="6" r="C15" t="n">
        <v>16099</v>
      </c>
      <c s="6" r="D15" t="n">
        <v>31950</v>
      </c>
      <c s="6" r="E15" t="n">
        <v>34581</v>
      </c>
    </row>
    <row r="16" spans="1:5">
      <c s="4" r="A16" t="s">
        <v>75</v>
      </c>
      <c s="6" r="B16" t="n">
        <v>-15500</v>
      </c>
      <c s="6" r="C16" t="n">
        <v>-13181</v>
      </c>
      <c s="6" r="D16" t="n">
        <v>-30825</v>
      </c>
      <c s="6" r="E16" t="n">
        <v>-27114</v>
      </c>
    </row>
    <row r="17" spans="1:5">
      <c s="4" r="A17" t="s">
        <v>76</v>
      </c>
      <c s="6" r="B17" t="n">
        <v>-338</v>
      </c>
      <c s="6" r="C17" t="n">
        <v>-69</v>
      </c>
      <c s="6" r="D17" t="n">
        <v>-748</v>
      </c>
      <c s="6" r="E17" t="n">
        <v>-124</v>
      </c>
    </row>
    <row r="18" spans="1:5">
      <c s="4" r="A18" t="s">
        <v>77</v>
      </c>
      <c s="6" r="B18" t="n">
        <v>0</v>
      </c>
      <c s="6" r="C18" t="n">
        <v>4520</v>
      </c>
      <c s="6" r="D18" t="n">
        <v>0</v>
      </c>
      <c s="6" r="E18" t="n">
        <v>4520</v>
      </c>
    </row>
    <row r="19" spans="1:5">
      <c s="4" r="A19" t="s">
        <v>78</v>
      </c>
      <c s="6" r="B19" t="n">
        <v>-110</v>
      </c>
      <c s="6" r="C19" t="n">
        <v>-134</v>
      </c>
      <c s="6" r="D19" t="n">
        <v>-94</v>
      </c>
      <c s="6" r="E19" t="n">
        <v>-130</v>
      </c>
    </row>
    <row r="20" spans="1:5">
      <c s="4" r="A20" t="s">
        <v>79</v>
      </c>
      <c s="6" r="B20" t="n">
        <v>-1690</v>
      </c>
      <c s="6" r="C20" t="n">
        <v>7235</v>
      </c>
      <c s="6" r="D20" t="n">
        <v>283</v>
      </c>
      <c s="6" r="E20" t="n">
        <v>11733</v>
      </c>
    </row>
    <row r="21" spans="1:5">
      <c s="4" r="A21" t="s">
        <v>80</v>
      </c>
      <c s="6" r="B21" t="n">
        <v>194</v>
      </c>
      <c s="6" r="C21" t="n">
        <v>0</v>
      </c>
      <c s="6" r="D21" t="n">
        <v>194</v>
      </c>
      <c s="6" r="E21" t="n">
        <v>3363</v>
      </c>
    </row>
    <row r="22" spans="1:5">
      <c s="4" r="A22" t="s">
        <v>81</v>
      </c>
      <c s="6" r="B22" t="n">
        <v>-1496</v>
      </c>
      <c s="6" r="C22" t="n">
        <v>7235</v>
      </c>
      <c s="6" r="D22" t="n">
        <v>477</v>
      </c>
      <c s="6" r="E22" t="n">
        <v>15096</v>
      </c>
    </row>
    <row r="23" spans="1:5">
      <c s="4" r="A23" t="s">
        <v>82</v>
      </c>
      <c s="6" r="B23" t="n">
        <v>-399</v>
      </c>
      <c s="6" r="C23" t="n">
        <v>-508</v>
      </c>
      <c s="6" r="D23" t="n">
        <v>-971</v>
      </c>
      <c s="6" r="E23" t="n">
        <v>-1191</v>
      </c>
    </row>
    <row r="24" spans="1:5">
      <c s="4" r="A24" t="s">
        <v>83</v>
      </c>
      <c s="6" r="B24" t="n">
        <v>-1895</v>
      </c>
      <c s="6" r="C24" t="n">
        <v>6727</v>
      </c>
      <c s="6" r="D24" t="n">
        <v>-494</v>
      </c>
      <c s="6" r="E24" t="n">
        <v>13905</v>
      </c>
    </row>
    <row r="25" spans="1:5">
      <c s="4" r="A25" t="s">
        <v>84</v>
      </c>
      <c s="6" r="B25" t="n">
        <v>0</v>
      </c>
      <c s="6" r="C25" t="n">
        <v>-2114</v>
      </c>
      <c s="6" r="D25" t="n">
        <v>0</v>
      </c>
      <c s="6" r="E25" t="n">
        <v>-4228</v>
      </c>
    </row>
    <row r="26" spans="1:5">
      <c s="4" r="A26" t="s">
        <v>85</v>
      </c>
      <c s="7" r="B26" t="n">
        <v>-1895</v>
      </c>
      <c s="7" r="C26" t="n">
        <v>4613</v>
      </c>
      <c s="7" r="D26" t="n">
        <v>-494</v>
      </c>
      <c s="7" r="E26" t="n">
        <v>-9677</v>
      </c>
    </row>
    <row r="27" spans="1:5">
      <c s="3" r="A27" t="s">
        <v>86</v>
      </c>
    </row>
    <row r="28" spans="1:5">
      <c s="4" r="A28" t="s">
        <v>87</v>
      </c>
      <c s="8" r="B28" t="n">
        <v>0.02</v>
      </c>
      <c s="8" r="C28" t="n">
        <v>-0.06</v>
      </c>
      <c s="8" r="D28" t="n">
        <v>0.01</v>
      </c>
      <c s="8" r="E28" t="n">
        <v>0.12</v>
      </c>
    </row>
    <row r="29" spans="1:5">
      <c s="4" r="A29" t="s">
        <v>88</v>
      </c>
      <c s="6" r="B29" t="n">
        <v>83375765</v>
      </c>
      <c s="6" r="C29" t="n">
        <v>83506078</v>
      </c>
      <c s="6" r="D29" t="n">
        <v>83362136</v>
      </c>
      <c s="6" r="E29" t="n">
        <v>83519013</v>
      </c>
    </row>
    <row r="30" spans="1:5">
      <c s="4" r="A30" t="s">
        <v>89</v>
      </c>
      <c s="6" r="B30" t="n">
        <v>83375765</v>
      </c>
      <c s="6" r="C30" t="n">
        <v>83803879</v>
      </c>
      <c s="6" r="D30" t="n">
        <v>83362136</v>
      </c>
      <c s="6" r="E30" t="n">
        <v>83818890</v>
      </c>
    </row>
    <row r="31" spans="1:5">
      <c s="4" r="A31" t="s">
        <v>90</v>
      </c>
      <c s="9" r="B31" t="n">
        <v>0.2875</v>
      </c>
      <c s="9" r="C31" t="n">
        <v>0.2725</v>
      </c>
      <c s="10" r="D31" t="n">
        <v>0.575</v>
      </c>
      <c s="9" r="E31" t="n">
        <v>0.545</v>
      </c>
    </row>
    <row r="32" spans="1:5">
      <c s="4" r="A32" t="s">
        <v>91</v>
      </c>
      <c s="7" r="B32" t="n">
        <v>-2619</v>
      </c>
      <c s="7" r="C32" t="n">
        <v>1509</v>
      </c>
      <c s="7" r="D32" t="n">
        <v>-9932</v>
      </c>
      <c s="7" r="E32" t="n">
        <v>-1717</v>
      </c>
    </row>
    <row r="33" spans="1:5">
      <c s="4" r="A33" t="s">
        <v>92</v>
      </c>
      <c s="6" r="B33" t="n">
        <v>-4115</v>
      </c>
      <c s="6" r="C33" t="n">
        <v>8744</v>
      </c>
      <c s="6" r="D33" t="n">
        <v>-9455</v>
      </c>
      <c s="6" r="E33" t="n">
        <v>13379</v>
      </c>
    </row>
    <row r="34" spans="1:5">
      <c s="4" r="A34" t="s">
        <v>93</v>
      </c>
      <c s="6" r="B34" t="n">
        <v>-340</v>
      </c>
      <c s="6" r="C34" t="n">
        <v>-487</v>
      </c>
      <c s="6" r="D34" t="n">
        <v>-744</v>
      </c>
      <c s="6" r="E34" t="n">
        <v>-1108</v>
      </c>
    </row>
    <row r="35" spans="1:5">
      <c s="4" r="A35" t="s">
        <v>94</v>
      </c>
      <c s="6" r="B35" t="n">
        <v>-4455</v>
      </c>
      <c s="6" r="C35" t="n">
        <v>8257</v>
      </c>
      <c s="6" r="D35" t="n">
        <v>-10199</v>
      </c>
      <c s="6" r="E35" t="n">
        <v>12271</v>
      </c>
    </row>
    <row r="36" spans="1:5">
      <c s="4" r="A36" t="s">
        <v>22</v>
      </c>
    </row>
    <row r="37" spans="1:5">
      <c s="3" r="A37" t="s">
        <v>62</v>
      </c>
    </row>
    <row r="38" spans="1:5">
      <c s="4" r="A38" t="s">
        <v>63</v>
      </c>
      <c s="6" r="B38" t="n">
        <v>68455</v>
      </c>
      <c s="6" r="C38" t="n">
        <v>64897</v>
      </c>
      <c s="6" r="D38" t="n">
        <v>135918</v>
      </c>
      <c s="6" r="E38" t="n">
        <v>130377</v>
      </c>
    </row>
    <row r="39" spans="1:5">
      <c s="4" r="A39" t="s">
        <v>64</v>
      </c>
      <c s="6" r="B39" t="n">
        <v>17006</v>
      </c>
      <c s="6" r="C39" t="n">
        <v>16489</v>
      </c>
      <c s="6" r="D39" t="n">
        <v>35161</v>
      </c>
      <c s="6" r="E39" t="n">
        <v>35104</v>
      </c>
    </row>
    <row r="40" spans="1:5">
      <c s="4" r="A40" t="s">
        <v>65</v>
      </c>
      <c s="6" r="B40" t="n">
        <v>2114</v>
      </c>
      <c s="6" r="C40" t="n">
        <v>2349</v>
      </c>
      <c s="6" r="D40" t="n">
        <v>5046</v>
      </c>
      <c s="6" r="E40" t="n">
        <v>5083</v>
      </c>
    </row>
    <row r="41" spans="1:5">
      <c s="4" r="A41" t="s">
        <v>66</v>
      </c>
      <c s="6" r="B41" t="n">
        <v>87575</v>
      </c>
      <c s="6" r="C41" t="n">
        <v>83735</v>
      </c>
      <c s="6" r="D41" t="n">
        <v>176125</v>
      </c>
      <c s="6" r="E41" t="n">
        <v>170564</v>
      </c>
    </row>
    <row r="42" spans="1:5">
      <c s="3" r="A42" t="s">
        <v>67</v>
      </c>
    </row>
    <row r="43" spans="1:5">
      <c s="4" r="A43" t="s">
        <v>68</v>
      </c>
      <c s="6" r="B43" t="n">
        <v>11346</v>
      </c>
      <c s="6" r="C43" t="n">
        <v>11801</v>
      </c>
      <c s="6" r="D43" t="n">
        <v>23538</v>
      </c>
      <c s="6" r="E43" t="n">
        <v>24525</v>
      </c>
    </row>
    <row r="44" spans="1:5">
      <c s="4" r="A44" t="s">
        <v>69</v>
      </c>
      <c s="6" r="B44" t="n">
        <v>10503</v>
      </c>
      <c s="6" r="C44" t="n">
        <v>9755</v>
      </c>
      <c s="6" r="D44" t="n">
        <v>21637</v>
      </c>
      <c s="6" r="E44" t="n">
        <v>19777</v>
      </c>
    </row>
    <row r="45" spans="1:5">
      <c s="4" r="A45" t="s">
        <v>70</v>
      </c>
      <c s="6" r="B45" t="n">
        <v>4856</v>
      </c>
      <c s="6" r="C45" t="n">
        <v>4566</v>
      </c>
      <c s="6" r="D45" t="n">
        <v>10147</v>
      </c>
      <c s="6" r="E45" t="n">
        <v>9572</v>
      </c>
    </row>
    <row r="46" spans="1:5">
      <c s="4" r="A46" t="s">
        <v>71</v>
      </c>
      <c s="6" r="B46" t="n">
        <v>2771</v>
      </c>
      <c s="6" r="C46" t="n">
        <v>302</v>
      </c>
      <c s="6" r="D46" t="n">
        <v>2771</v>
      </c>
      <c s="6" r="E46" t="n">
        <v>461</v>
      </c>
    </row>
    <row r="47" spans="1:5">
      <c s="4" r="A47" t="s">
        <v>72</v>
      </c>
      <c s="6" r="B47" t="n">
        <v>43841</v>
      </c>
      <c s="6" r="C47" t="n">
        <v>41212</v>
      </c>
      <c s="6" r="D47" t="n">
        <v>86082</v>
      </c>
      <c s="6" r="E47" t="n">
        <v>81648</v>
      </c>
    </row>
    <row r="48" spans="1:5">
      <c s="4" r="A48" t="s">
        <v>73</v>
      </c>
      <c s="6" r="B48" t="n">
        <v>73317</v>
      </c>
      <c s="6" r="C48" t="n">
        <v>67636</v>
      </c>
      <c s="6" r="D48" t="n">
        <v>144175</v>
      </c>
      <c s="6" r="E48" t="n">
        <v>135983</v>
      </c>
    </row>
    <row r="49" spans="1:5">
      <c s="4" r="A49" t="s">
        <v>74</v>
      </c>
      <c s="6" r="B49" t="n">
        <v>14258</v>
      </c>
      <c s="6" r="C49" t="n">
        <v>16099</v>
      </c>
      <c s="6" r="D49" t="n">
        <v>31950</v>
      </c>
      <c s="6" r="E49" t="n">
        <v>34581</v>
      </c>
    </row>
    <row r="50" spans="1:5">
      <c s="4" r="A50" t="s">
        <v>75</v>
      </c>
      <c s="6" r="B50" t="n">
        <v>-15500</v>
      </c>
      <c s="6" r="C50" t="n">
        <v>-13181</v>
      </c>
      <c s="6" r="D50" t="n">
        <v>-30825</v>
      </c>
      <c s="6" r="E50" t="n">
        <v>-27114</v>
      </c>
    </row>
    <row r="51" spans="1:5">
      <c s="4" r="A51" t="s">
        <v>76</v>
      </c>
      <c s="6" r="B51" t="n">
        <v>-338</v>
      </c>
      <c s="6" r="C51" t="n">
        <v>-69</v>
      </c>
      <c s="6" r="D51" t="n">
        <v>-748</v>
      </c>
      <c s="6" r="E51" t="n">
        <v>-124</v>
      </c>
    </row>
    <row r="52" spans="1:5">
      <c s="4" r="A52" t="s">
        <v>77</v>
      </c>
      <c s="6" r="B52" t="n">
        <v>0</v>
      </c>
      <c s="6" r="C52" t="n">
        <v>4520</v>
      </c>
      <c s="6" r="D52" t="n">
        <v>0</v>
      </c>
      <c s="6" r="E52" t="n">
        <v>4520</v>
      </c>
    </row>
    <row r="53" spans="1:5">
      <c s="4" r="A53" t="s">
        <v>78</v>
      </c>
      <c s="6" r="B53" t="n">
        <v>-110</v>
      </c>
      <c s="6" r="C53" t="n">
        <v>-134</v>
      </c>
      <c s="6" r="D53" t="n">
        <v>-94</v>
      </c>
      <c s="6" r="E53" t="n">
        <v>-130</v>
      </c>
    </row>
    <row r="54" spans="1:5">
      <c s="4" r="A54" t="s">
        <v>79</v>
      </c>
      <c s="6" r="B54" t="n">
        <v>-1690</v>
      </c>
      <c s="6" r="C54" t="n">
        <v>7235</v>
      </c>
      <c s="6" r="D54" t="n">
        <v>283</v>
      </c>
      <c s="6" r="E54" t="n">
        <v>11733</v>
      </c>
    </row>
    <row r="55" spans="1:5">
      <c s="4" r="A55" t="s">
        <v>80</v>
      </c>
      <c s="6" r="B55" t="n">
        <v>194</v>
      </c>
      <c s="6" r="C55" t="n">
        <v>0</v>
      </c>
      <c s="6" r="D55" t="n">
        <v>194</v>
      </c>
      <c s="6" r="E55" t="n">
        <v>3363</v>
      </c>
    </row>
    <row r="56" spans="1:5">
      <c s="4" r="A56" t="s">
        <v>81</v>
      </c>
      <c s="6" r="B56" t="n">
        <v>-1496</v>
      </c>
      <c s="6" r="C56" t="n">
        <v>7235</v>
      </c>
      <c s="6" r="D56" t="n">
        <v>477</v>
      </c>
      <c s="6" r="E56" t="n">
        <v>15096</v>
      </c>
    </row>
    <row r="57" spans="1:5">
      <c s="4" r="A57" t="s">
        <v>82</v>
      </c>
      <c s="6" r="B57" t="n">
        <v>-461</v>
      </c>
      <c s="6" r="C57" t="n">
        <v>-414</v>
      </c>
      <c s="6" r="D57" t="n">
        <v>-983</v>
      </c>
      <c s="6" r="E57" t="n">
        <v>-1001</v>
      </c>
    </row>
    <row r="58" spans="1:5">
      <c s="4" r="A58" t="s">
        <v>84</v>
      </c>
      <c s="6" r="B58" t="n">
        <v>0</v>
      </c>
      <c s="6" r="C58" t="n">
        <v>-2114</v>
      </c>
      <c s="6" r="D58" t="n">
        <v>0</v>
      </c>
      <c s="6" r="E58" t="n">
        <v>-4228</v>
      </c>
    </row>
    <row r="59" spans="1:5">
      <c s="4" r="A59" t="s">
        <v>85</v>
      </c>
      <c s="6" r="B59" t="n">
        <v>-1957</v>
      </c>
      <c s="6" r="C59" t="n">
        <v>4707</v>
      </c>
      <c s="6" r="D59" t="n">
        <v>-506</v>
      </c>
      <c s="6" r="E59" t="n">
        <v>9867</v>
      </c>
    </row>
    <row r="60" spans="1:5">
      <c s="3" r="A60" t="s">
        <v>95</v>
      </c>
    </row>
    <row r="61" spans="1:5">
      <c s="4" r="A61" t="s">
        <v>96</v>
      </c>
      <c s="6" r="B61" t="n">
        <v>-62</v>
      </c>
      <c s="6" r="C61" t="n">
        <v>94</v>
      </c>
      <c s="6" r="D61" t="n">
        <v>-12</v>
      </c>
      <c s="6" r="E61" t="n">
        <v>190</v>
      </c>
    </row>
    <row r="62" spans="1:5">
      <c s="4" r="A62" t="s">
        <v>97</v>
      </c>
      <c s="7" r="B62" t="n">
        <v>-1895</v>
      </c>
      <c s="7" r="C62" t="n">
        <v>4613</v>
      </c>
      <c s="7" r="D62" t="n">
        <v>-494</v>
      </c>
      <c s="7" r="E62" t="n">
        <v>9677</v>
      </c>
    </row>
    <row r="63" spans="1:5">
      <c s="3" r="A63" t="s">
        <v>86</v>
      </c>
    </row>
    <row r="64" spans="1:5">
      <c s="4" r="A64" t="s">
        <v>98</v>
      </c>
      <c s="8" r="B64" t="n">
        <v>0.02</v>
      </c>
      <c s="8" r="C64" t="n">
        <v>-0.06</v>
      </c>
      <c s="8" r="D64" t="n">
        <v>0.01</v>
      </c>
      <c s="8" r="E64" t="n">
        <v>-0.12</v>
      </c>
    </row>
    <row r="65" spans="1:5">
      <c s="4" r="A65" t="s">
        <v>88</v>
      </c>
      <c s="6" r="B65" t="n">
        <v>85320923</v>
      </c>
      <c s="6" r="C65" t="n">
        <v>85231284</v>
      </c>
      <c s="6" r="D65" t="n">
        <v>85295968</v>
      </c>
      <c s="6" r="E65" t="n">
        <v>85202110</v>
      </c>
    </row>
    <row r="66" spans="1:5">
      <c s="4" r="A66" t="s">
        <v>89</v>
      </c>
      <c s="6" r="B66" t="n">
        <v>85320923</v>
      </c>
      <c s="6" r="C66" t="n">
        <v>85529084</v>
      </c>
      <c s="6" r="D66" t="n">
        <v>85295968</v>
      </c>
      <c s="6" r="E66" t="n">
        <v>85501987</v>
      </c>
    </row>
    <row r="67" spans="1:5">
      <c s="4" r="A67" t="s">
        <v>90</v>
      </c>
      <c s="9" r="B67" t="n">
        <v>0.2875</v>
      </c>
      <c s="9" r="C67" t="n">
        <v>0.2725</v>
      </c>
      <c s="10" r="D67" t="n">
        <v>0.575</v>
      </c>
      <c s="10" r="E67" t="n">
        <v>0.545</v>
      </c>
    </row>
    <row r="68" spans="1:5">
      <c s="4" r="A68" t="s">
        <v>91</v>
      </c>
      <c s="7" r="B68" t="n">
        <v>-2619</v>
      </c>
      <c s="7" r="C68" t="n">
        <v>1509</v>
      </c>
      <c s="7" r="D68" t="n">
        <v>-9932</v>
      </c>
      <c s="7" r="E68" t="n">
        <v>-1717</v>
      </c>
    </row>
    <row r="69" spans="1:5">
      <c s="4" r="A69" t="s">
        <v>92</v>
      </c>
      <c s="6" r="B69" t="n">
        <v>-4115</v>
      </c>
      <c s="6" r="C69" t="n">
        <v>8744</v>
      </c>
      <c s="6" r="D69" t="n">
        <v>-9455</v>
      </c>
      <c s="6" r="E69" t="n">
        <v>13379</v>
      </c>
    </row>
    <row r="70" spans="1:5">
      <c s="4" r="A70" t="s">
        <v>93</v>
      </c>
      <c s="6" r="B70" t="n">
        <v>-461</v>
      </c>
      <c s="6" r="C70" t="n">
        <v>-414</v>
      </c>
      <c s="6" r="D70" t="n">
        <v>-983</v>
      </c>
      <c s="6" r="E70" t="n">
        <v>-1001</v>
      </c>
    </row>
    <row r="71" spans="1:5">
      <c s="4" r="A71" t="s">
        <v>94</v>
      </c>
      <c s="7" r="B71" t="n">
        <v>-4576</v>
      </c>
      <c s="7" r="C71" t="n">
        <v>8330</v>
      </c>
      <c s="7" r="D71" t="n">
        <v>-10438</v>
      </c>
      <c s="7" r="E71" t="n">
        <v>12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437</v>
      </c>
      <c s="2" r="B1" t="s">
        <v>1</v>
      </c>
    </row>
    <row r="2" spans="1:4">
      <c s="2" r="B2" t="s">
        <v>2</v>
      </c>
      <c s="2" r="C2" t="s">
        <v>61</v>
      </c>
      <c s="2" r="D2" t="s">
        <v>26</v>
      </c>
    </row>
    <row r="3" spans="1:4">
      <c s="3" r="A3" t="s">
        <v>438</v>
      </c>
    </row>
    <row r="4" spans="1:4">
      <c s="4" r="A4" t="s">
        <v>439</v>
      </c>
      <c s="7" r="B4" t="n">
        <v>122669</v>
      </c>
      <c s="7" r="D4" t="n">
        <v>131559</v>
      </c>
    </row>
    <row r="5" spans="1:4">
      <c s="4" r="A5" t="s">
        <v>440</v>
      </c>
      <c s="6" r="B5" t="n">
        <v>7000</v>
      </c>
      <c s="7" r="C5" t="n">
        <v>4500</v>
      </c>
    </row>
    <row r="6" spans="1:4">
      <c s="4" r="A6" t="s">
        <v>441</v>
      </c>
    </row>
    <row r="7" spans="1:4">
      <c s="3" r="A7" t="s">
        <v>438</v>
      </c>
    </row>
    <row r="8" spans="1:4">
      <c s="4" r="A8" t="s">
        <v>439</v>
      </c>
      <c s="6" r="B8" t="n">
        <v>104946</v>
      </c>
      <c s="6" r="D8" t="n">
        <v>112405</v>
      </c>
    </row>
    <row r="9" spans="1:4">
      <c s="4" r="A9" t="s">
        <v>442</v>
      </c>
    </row>
    <row r="10" spans="1:4">
      <c s="3" r="A10" t="s">
        <v>438</v>
      </c>
    </row>
    <row r="11" spans="1:4">
      <c s="4" r="A11" t="s">
        <v>439</v>
      </c>
      <c s="6" r="B11" t="n">
        <v>5835</v>
      </c>
      <c s="6" r="D11" t="n">
        <v>5636</v>
      </c>
    </row>
    <row r="12" spans="1:4">
      <c s="4" r="A12" t="s">
        <v>443</v>
      </c>
    </row>
    <row r="13" spans="1:4">
      <c s="3" r="A13" t="s">
        <v>438</v>
      </c>
    </row>
    <row r="14" spans="1:4">
      <c s="4" r="A14" t="s">
        <v>439</v>
      </c>
      <c s="6" r="B14" t="n">
        <v>1380</v>
      </c>
      <c s="6" r="D14" t="n">
        <v>1380</v>
      </c>
    </row>
    <row r="15" spans="1:4">
      <c s="4" r="A15" t="s">
        <v>444</v>
      </c>
    </row>
    <row r="16" spans="1:4">
      <c s="3" r="A16" t="s">
        <v>438</v>
      </c>
    </row>
    <row r="17" spans="1:4">
      <c s="4" r="A17" t="s">
        <v>439</v>
      </c>
      <c s="7" r="B17" t="n">
        <v>10508</v>
      </c>
      <c s="7" r="D17" t="n">
        <v>12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9"/>
    <col customWidth="1" max="3" min="3" width="21"/>
  </cols>
  <sheetData>
    <row r="1" spans="1:3">
      <c s="1" r="A1" t="s">
        <v>445</v>
      </c>
      <c s="2" r="B1" t="s">
        <v>446</v>
      </c>
      <c s="2" r="C1" t="s">
        <v>383</v>
      </c>
    </row>
    <row r="2" spans="1:3">
      <c s="3" r="A2" t="s">
        <v>447</v>
      </c>
    </row>
    <row r="3" spans="1:3">
      <c s="4" r="A3" t="s">
        <v>344</v>
      </c>
      <c s="7" r="B3" t="n">
        <v>13400000</v>
      </c>
    </row>
    <row r="4" spans="1:3">
      <c s="4" r="A4" t="s">
        <v>448</v>
      </c>
      <c s="7" r="B4" t="n">
        <v>0</v>
      </c>
    </row>
    <row r="5" spans="1:3">
      <c s="4" r="A5" t="s">
        <v>449</v>
      </c>
      <c s="6" r="B5" t="n">
        <v>120</v>
      </c>
    </row>
    <row r="6" spans="1:3">
      <c s="4" r="A6" t="s">
        <v>450</v>
      </c>
    </row>
    <row r="7" spans="1:3">
      <c s="3" r="A7" t="s">
        <v>447</v>
      </c>
    </row>
    <row r="8" spans="1:3">
      <c s="4" r="A8" t="s">
        <v>449</v>
      </c>
      <c s="6" r="B8" t="n">
        <v>1</v>
      </c>
    </row>
    <row r="9" spans="1:3">
      <c s="4" r="A9" t="s">
        <v>451</v>
      </c>
      <c s="7" r="B9" t="n">
        <v>1400000</v>
      </c>
      <c s="7" r="C9" t="n">
        <v>1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1"/>
    <col customWidth="1" max="7" min="7" width="21"/>
  </cols>
  <sheetData>
    <row r="1" spans="1:7">
      <c s="1" r="A1" t="s">
        <v>452</v>
      </c>
      <c s="2" r="B1" t="s">
        <v>60</v>
      </c>
      <c s="2" r="E1" t="s">
        <v>1</v>
      </c>
      <c s="2" r="G1" t="s">
        <v>453</v>
      </c>
    </row>
    <row r="2" spans="1:7">
      <c s="2" r="B2" t="s">
        <v>446</v>
      </c>
      <c s="2" r="C2" t="s">
        <v>383</v>
      </c>
      <c s="2" r="D2" t="s">
        <v>454</v>
      </c>
      <c s="2" r="E2" t="s">
        <v>446</v>
      </c>
      <c s="2" r="F2" t="s">
        <v>291</v>
      </c>
      <c s="2" r="G2" t="s">
        <v>383</v>
      </c>
    </row>
    <row r="3" spans="1:7">
      <c s="3" r="A3" t="s">
        <v>455</v>
      </c>
    </row>
    <row r="4" spans="1:7">
      <c s="4" r="A4" t="s">
        <v>149</v>
      </c>
      <c s="7" r="E4" t="n">
        <v>139</v>
      </c>
      <c s="7" r="F4" t="n">
        <v>126460</v>
      </c>
    </row>
    <row r="5" spans="1:7">
      <c s="4" r="A5" t="s">
        <v>449</v>
      </c>
      <c s="6" r="B5" t="n">
        <v>120</v>
      </c>
      <c s="6" r="E5" t="n">
        <v>120</v>
      </c>
    </row>
    <row r="6" spans="1:7">
      <c s="4" r="A6" t="s">
        <v>456</v>
      </c>
    </row>
    <row r="7" spans="1:7">
      <c s="3" r="A7" t="s">
        <v>455</v>
      </c>
    </row>
    <row r="8" spans="1:7">
      <c s="4" r="A8" t="s">
        <v>449</v>
      </c>
      <c s="6" r="D8" t="n">
        <v>7</v>
      </c>
    </row>
    <row r="9" spans="1:7">
      <c s="4" r="A9" t="s">
        <v>457</v>
      </c>
      <c s="7" r="D9" t="n">
        <v>103000</v>
      </c>
    </row>
    <row r="10" spans="1:7">
      <c s="4" r="A10" t="s">
        <v>458</v>
      </c>
      <c s="7" r="D10" t="n">
        <v>3400</v>
      </c>
    </row>
    <row r="11" spans="1:7">
      <c s="4" r="A11" t="s">
        <v>459</v>
      </c>
    </row>
    <row r="12" spans="1:7">
      <c s="3" r="A12" t="s">
        <v>455</v>
      </c>
    </row>
    <row r="13" spans="1:7">
      <c s="4" r="A13" t="s">
        <v>460</v>
      </c>
      <c s="7" r="B13" t="n">
        <v>200</v>
      </c>
    </row>
    <row r="14" spans="1:7">
      <c s="4" r="A14" t="s">
        <v>461</v>
      </c>
      <c s="7" r="G14" t="n">
        <v>1600</v>
      </c>
    </row>
    <row r="15" spans="1:7">
      <c s="4" r="A15" t="s">
        <v>462</v>
      </c>
    </row>
    <row r="16" spans="1:7">
      <c s="3" r="A16" t="s">
        <v>455</v>
      </c>
    </row>
    <row r="17" spans="1:7">
      <c s="4" r="A17" t="s">
        <v>149</v>
      </c>
      <c s="7" r="C17" t="n">
        <v>44900</v>
      </c>
    </row>
    <row r="18" spans="1:7">
      <c s="4" r="A18" t="s">
        <v>460</v>
      </c>
      <c s="7" r="C18" t="n">
        <v>6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r="1" spans="1:6">
      <c s="1" r="A1" t="s">
        <v>463</v>
      </c>
      <c s="2" r="B1" t="s">
        <v>60</v>
      </c>
      <c s="2" r="D1" t="s">
        <v>1</v>
      </c>
      <c s="2" r="F1" t="s">
        <v>453</v>
      </c>
    </row>
    <row r="2" spans="1:6">
      <c s="2" r="B2" t="s">
        <v>290</v>
      </c>
      <c s="2" r="C2" t="s">
        <v>291</v>
      </c>
      <c s="2" r="D2" t="s">
        <v>290</v>
      </c>
      <c s="2" r="E2" t="s">
        <v>291</v>
      </c>
      <c s="2" r="F2" t="s">
        <v>464</v>
      </c>
    </row>
    <row r="3" spans="1:6">
      <c s="3" r="A3" t="s">
        <v>465</v>
      </c>
    </row>
    <row r="4" spans="1:6">
      <c s="4" r="A4" t="s">
        <v>71</v>
      </c>
      <c s="7" r="B4" t="n">
        <v>2771</v>
      </c>
      <c s="7" r="C4" t="n">
        <v>302</v>
      </c>
      <c s="7" r="D4" t="n">
        <v>2771</v>
      </c>
      <c s="7" r="E4" t="n">
        <v>461</v>
      </c>
    </row>
    <row r="5" spans="1:6">
      <c s="4" r="A5" t="s">
        <v>466</v>
      </c>
      <c s="6" r="F5" t="n">
        <v>4</v>
      </c>
    </row>
    <row r="6" spans="1:6">
      <c s="4" r="A6" t="s">
        <v>165</v>
      </c>
      <c s="7" r="D6" t="n">
        <v>0</v>
      </c>
      <c s="7" r="E6" t="n">
        <v>40303</v>
      </c>
    </row>
    <row r="7" spans="1:6">
      <c s="4" r="A7" t="s">
        <v>467</v>
      </c>
    </row>
    <row r="8" spans="1:6">
      <c s="3" r="A8" t="s">
        <v>465</v>
      </c>
    </row>
    <row r="9" spans="1:6">
      <c s="4" r="A9" t="s">
        <v>468</v>
      </c>
      <c s="7" r="F9" t="n">
        <v>185800</v>
      </c>
    </row>
    <row r="10" spans="1:6">
      <c s="4" r="A10" t="s">
        <v>469</v>
      </c>
    </row>
    <row r="11" spans="1:6">
      <c s="3" r="A11" t="s">
        <v>465</v>
      </c>
    </row>
    <row r="12" spans="1:6">
      <c s="4" r="A12" t="s">
        <v>165</v>
      </c>
      <c s="7" r="F12" t="n">
        <v>18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17"/>
  </cols>
  <sheetData>
    <row r="1" spans="1:2">
      <c s="1" r="A1" t="s">
        <v>470</v>
      </c>
      <c s="2" r="B1" t="s">
        <v>471</v>
      </c>
    </row>
    <row r="2" spans="1:2">
      <c s="4" r="A2" t="s">
        <v>472</v>
      </c>
    </row>
    <row r="3" spans="1:2">
      <c s="3" r="A3" t="s">
        <v>473</v>
      </c>
    </row>
    <row r="4" spans="1:2">
      <c s="4" r="A4" t="s">
        <v>474</v>
      </c>
      <c s="6" r="B4" t="n">
        <v>191126</v>
      </c>
    </row>
    <row r="5" spans="1:2">
      <c s="4" r="A5" t="s">
        <v>475</v>
      </c>
    </row>
    <row r="6" spans="1:2">
      <c s="3" r="A6" t="s">
        <v>473</v>
      </c>
    </row>
    <row r="7" spans="1:2">
      <c s="4" r="A7" t="s">
        <v>474</v>
      </c>
      <c s="6" r="B7" t="n">
        <v>164362</v>
      </c>
    </row>
    <row r="8" spans="1:2">
      <c s="4" r="A8" t="s">
        <v>476</v>
      </c>
    </row>
    <row r="9" spans="1:2">
      <c s="3" r="A9" t="s">
        <v>473</v>
      </c>
    </row>
    <row r="10" spans="1:2">
      <c s="4" r="A10" t="s">
        <v>474</v>
      </c>
      <c s="6" r="B10" t="n">
        <v>139657</v>
      </c>
    </row>
    <row r="11" spans="1:2">
      <c s="4" r="A11" t="s">
        <v>469</v>
      </c>
    </row>
    <row r="12" spans="1:2">
      <c s="3" r="A12" t="s">
        <v>473</v>
      </c>
    </row>
    <row r="13" spans="1:2">
      <c s="4" r="A13" t="s">
        <v>474</v>
      </c>
      <c s="6" r="B13" t="n">
        <v>1267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 customWidth="1" max="5" min="5" width="21"/>
  </cols>
  <sheetData>
    <row r="1" spans="1:5">
      <c s="1" r="A1" t="s">
        <v>477</v>
      </c>
      <c s="2" r="B1" t="s">
        <v>60</v>
      </c>
      <c s="2" r="D1" t="s">
        <v>1</v>
      </c>
    </row>
    <row r="2" spans="1:5">
      <c s="2" r="B2" t="s">
        <v>446</v>
      </c>
      <c s="2" r="C2" t="s">
        <v>291</v>
      </c>
      <c s="2" r="D2" t="s">
        <v>446</v>
      </c>
      <c s="2" r="E2" t="s">
        <v>291</v>
      </c>
    </row>
    <row r="3" spans="1:5">
      <c s="3" r="A3" t="s">
        <v>478</v>
      </c>
    </row>
    <row r="4" spans="1:5">
      <c s="4" r="A4" t="s">
        <v>77</v>
      </c>
      <c s="7" r="B4" t="n">
        <v>0</v>
      </c>
      <c s="7" r="C4" t="n">
        <v>4520</v>
      </c>
      <c s="7" r="D4" t="n">
        <v>0</v>
      </c>
      <c s="7" r="E4" t="n">
        <v>4520</v>
      </c>
    </row>
    <row r="5" spans="1:5">
      <c s="4" r="A5" t="s">
        <v>449</v>
      </c>
      <c s="6" r="B5" t="n">
        <v>120</v>
      </c>
      <c s="6" r="D5" t="n">
        <v>120</v>
      </c>
    </row>
    <row r="6" spans="1:5">
      <c s="4" r="A6" t="s">
        <v>479</v>
      </c>
    </row>
    <row r="7" spans="1:5">
      <c s="3" r="A7" t="s">
        <v>478</v>
      </c>
    </row>
    <row r="8" spans="1:5">
      <c s="4" r="A8" t="s">
        <v>77</v>
      </c>
      <c s="7" r="E8" t="n">
        <v>4750</v>
      </c>
    </row>
    <row r="9" spans="1:5">
      <c s="4" r="A9" t="s">
        <v>248</v>
      </c>
      <c s="6" r="C9" t="n">
        <v>1</v>
      </c>
      <c s="6" r="E9"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14"/>
    <col customWidth="1" max="6" min="6" width="21"/>
    <col customWidth="1" max="7" min="7" width="21"/>
    <col customWidth="1" max="8" min="8" width="21"/>
  </cols>
  <sheetData>
    <row r="1" spans="1:8">
      <c s="1" r="A1" t="s">
        <v>480</v>
      </c>
      <c s="2" r="B1" t="s">
        <v>481</v>
      </c>
      <c s="2" r="C1" t="s">
        <v>482</v>
      </c>
      <c s="2" r="D1" t="s">
        <v>290</v>
      </c>
      <c s="2" r="E1" t="s">
        <v>342</v>
      </c>
      <c s="2" r="F1" t="s">
        <v>290</v>
      </c>
      <c s="2" r="G1" t="s">
        <v>291</v>
      </c>
      <c s="2" r="H1" t="s">
        <v>383</v>
      </c>
    </row>
    <row r="2" spans="1:8">
      <c s="3" r="A2" t="s">
        <v>483</v>
      </c>
    </row>
    <row r="3" spans="1:8">
      <c s="4" r="A3" t="s">
        <v>347</v>
      </c>
      <c s="7" r="F3" t="n">
        <v>160597000</v>
      </c>
      <c s="7" r="G3" t="n">
        <v>314377000</v>
      </c>
    </row>
    <row r="4" spans="1:8">
      <c s="4" r="A4" t="s">
        <v>343</v>
      </c>
      <c s="7" r="D4" t="n">
        <v>1740487000</v>
      </c>
      <c s="6" r="F4" t="n">
        <v>1740487000</v>
      </c>
      <c s="7" r="H4" t="n">
        <v>1724449000</v>
      </c>
    </row>
    <row r="5" spans="1:8">
      <c s="4" r="A5" t="s">
        <v>484</v>
      </c>
    </row>
    <row r="6" spans="1:8">
      <c s="3" r="A6" t="s">
        <v>483</v>
      </c>
    </row>
    <row r="7" spans="1:8">
      <c s="4" r="A7" t="s">
        <v>485</v>
      </c>
      <c s="4" r="B7" t="s">
        <v>486</v>
      </c>
    </row>
    <row r="8" spans="1:8">
      <c s="4" r="A8" t="s">
        <v>357</v>
      </c>
    </row>
    <row r="9" spans="1:8">
      <c s="3" r="A9" t="s">
        <v>483</v>
      </c>
    </row>
    <row r="10" spans="1:8">
      <c s="4" r="A10" t="s">
        <v>343</v>
      </c>
      <c s="6" r="D10" t="n">
        <v>400000000</v>
      </c>
      <c s="6" r="F10" t="n">
        <v>400000000</v>
      </c>
    </row>
    <row r="11" spans="1:8">
      <c s="4" r="A11" t="s">
        <v>487</v>
      </c>
    </row>
    <row r="12" spans="1:8">
      <c s="3" r="A12" t="s">
        <v>483</v>
      </c>
    </row>
    <row r="13" spans="1:8">
      <c s="4" r="A13" t="s">
        <v>343</v>
      </c>
      <c s="7" r="B13" t="n">
        <v>400000000</v>
      </c>
    </row>
    <row r="14" spans="1:8">
      <c s="4" r="A14" t="s">
        <v>319</v>
      </c>
    </row>
    <row r="15" spans="1:8">
      <c s="3" r="A15" t="s">
        <v>483</v>
      </c>
    </row>
    <row r="16" spans="1:8">
      <c s="4" r="A16" t="s">
        <v>488</v>
      </c>
      <c s="6" r="D16" t="n">
        <v>500000000</v>
      </c>
      <c s="6" r="F16" t="n">
        <v>500000000</v>
      </c>
    </row>
    <row r="17" spans="1:8">
      <c s="4" r="A17" t="s">
        <v>343</v>
      </c>
      <c s="6" r="D17" t="n">
        <v>-1398000</v>
      </c>
      <c s="6" r="F17" t="n">
        <v>-1398000</v>
      </c>
      <c s="7" r="H17" t="n">
        <v>18273000</v>
      </c>
    </row>
    <row r="18" spans="1:8">
      <c s="4" r="A18" t="s">
        <v>489</v>
      </c>
    </row>
    <row r="19" spans="1:8">
      <c s="3" r="A19" t="s">
        <v>483</v>
      </c>
    </row>
    <row r="20" spans="1:8">
      <c s="4" r="A20" t="s">
        <v>488</v>
      </c>
      <c s="6" r="B20" t="n">
        <v>500000000</v>
      </c>
    </row>
    <row r="21" spans="1:8">
      <c s="4" r="A21" t="s">
        <v>490</v>
      </c>
    </row>
    <row r="22" spans="1:8">
      <c s="3" r="A22" t="s">
        <v>483</v>
      </c>
    </row>
    <row r="23" spans="1:8">
      <c s="4" r="A23" t="s">
        <v>343</v>
      </c>
      <c s="7" r="D23" t="n">
        <v>200000000</v>
      </c>
      <c s="7" r="F23" t="n">
        <v>200000000</v>
      </c>
    </row>
    <row r="24" spans="1:8">
      <c s="4" r="A24" t="s">
        <v>491</v>
      </c>
      <c s="4" r="D24" t="s">
        <v>360</v>
      </c>
      <c s="4" r="E24" t="s">
        <v>360</v>
      </c>
    </row>
    <row r="25" spans="1:8">
      <c s="4" r="A25" t="s">
        <v>492</v>
      </c>
    </row>
    <row r="26" spans="1:8">
      <c s="3" r="A26" t="s">
        <v>483</v>
      </c>
    </row>
    <row r="27" spans="1:8">
      <c s="4" r="A27" t="s">
        <v>343</v>
      </c>
      <c s="7" r="B27" t="n">
        <v>200000000</v>
      </c>
    </row>
    <row r="28" spans="1:8">
      <c s="4" r="A28" t="s">
        <v>491</v>
      </c>
      <c s="4" r="B28" t="s">
        <v>360</v>
      </c>
    </row>
    <row r="29" spans="1:8">
      <c s="4" r="A29" t="s">
        <v>493</v>
      </c>
    </row>
    <row r="30" spans="1:8">
      <c s="3" r="A30" t="s">
        <v>483</v>
      </c>
    </row>
    <row r="31" spans="1:8">
      <c s="4" r="A31" t="s">
        <v>343</v>
      </c>
      <c s="7" r="B31" t="n">
        <v>200000000</v>
      </c>
    </row>
    <row r="32" spans="1:8">
      <c s="4" r="A32" t="s">
        <v>494</v>
      </c>
      <c s="6" r="B32" t="n">
        <v>1</v>
      </c>
    </row>
    <row r="33" spans="1:8">
      <c s="4" r="A33" t="s">
        <v>495</v>
      </c>
      <c s="4" r="B33" t="s">
        <v>496</v>
      </c>
    </row>
    <row r="34" spans="1:8">
      <c s="4" r="A34" t="s">
        <v>497</v>
      </c>
    </row>
    <row r="35" spans="1:8">
      <c s="3" r="A35" t="s">
        <v>483</v>
      </c>
    </row>
    <row r="36" spans="1:8">
      <c s="4" r="A36" t="s">
        <v>343</v>
      </c>
      <c s="7" r="B36" t="n">
        <v>200000000</v>
      </c>
    </row>
    <row r="37" spans="1:8">
      <c s="4" r="A37" t="s">
        <v>498</v>
      </c>
      <c s="7" r="B37" t="n">
        <v>200000000</v>
      </c>
    </row>
    <row r="38" spans="1:8">
      <c s="4" r="A38" t="s">
        <v>499</v>
      </c>
    </row>
    <row r="39" spans="1:8">
      <c s="3" r="A39" t="s">
        <v>483</v>
      </c>
    </row>
    <row r="40" spans="1:8">
      <c s="4" r="A40" t="s">
        <v>485</v>
      </c>
      <c s="4" r="B40" t="s">
        <v>500</v>
      </c>
    </row>
    <row r="41" spans="1:8">
      <c s="4" r="A41" t="s">
        <v>501</v>
      </c>
    </row>
    <row r="42" spans="1:8">
      <c s="3" r="A42" t="s">
        <v>483</v>
      </c>
    </row>
    <row r="43" spans="1:8">
      <c s="4" r="A43" t="s">
        <v>488</v>
      </c>
      <c s="7" r="B43" t="n">
        <v>1000000000</v>
      </c>
    </row>
    <row r="44" spans="1:8">
      <c s="4" r="A44" t="s">
        <v>494</v>
      </c>
      <c s="6" r="B44" t="n">
        <v>2</v>
      </c>
    </row>
    <row r="45" spans="1:8">
      <c s="4" r="A45" t="s">
        <v>495</v>
      </c>
      <c s="4" r="B45" t="s">
        <v>496</v>
      </c>
    </row>
    <row r="46" spans="1:8">
      <c s="4" r="A46" t="s">
        <v>502</v>
      </c>
    </row>
    <row r="47" spans="1:8">
      <c s="3" r="A47" t="s">
        <v>483</v>
      </c>
    </row>
    <row r="48" spans="1:8">
      <c s="4" r="A48" t="s">
        <v>503</v>
      </c>
      <c s="4" r="B48" t="s">
        <v>504</v>
      </c>
    </row>
    <row r="49" spans="1:8">
      <c s="4" r="A49" t="s">
        <v>505</v>
      </c>
    </row>
    <row r="50" spans="1:8">
      <c s="3" r="A50" t="s">
        <v>483</v>
      </c>
    </row>
    <row r="51" spans="1:8">
      <c s="4" r="A51" t="s">
        <v>506</v>
      </c>
      <c s="4" r="B51" t="s">
        <v>507</v>
      </c>
    </row>
    <row r="52" spans="1:8">
      <c s="4" r="A52" t="s">
        <v>503</v>
      </c>
      <c s="4" r="B52" t="s">
        <v>504</v>
      </c>
    </row>
    <row r="53" spans="1:8">
      <c s="4" r="A53" t="s">
        <v>508</v>
      </c>
    </row>
    <row r="54" spans="1:8">
      <c s="3" r="A54" t="s">
        <v>483</v>
      </c>
    </row>
    <row r="55" spans="1:8">
      <c s="4" r="A55" t="s">
        <v>503</v>
      </c>
      <c s="4" r="B55" t="s">
        <v>509</v>
      </c>
    </row>
    <row r="56" spans="1:8">
      <c s="4" r="A56" t="s">
        <v>510</v>
      </c>
    </row>
    <row r="57" spans="1:8">
      <c s="3" r="A57" t="s">
        <v>483</v>
      </c>
    </row>
    <row r="58" spans="1:8">
      <c s="4" r="A58" t="s">
        <v>506</v>
      </c>
      <c s="4" r="B58" t="s">
        <v>509</v>
      </c>
    </row>
    <row r="59" spans="1:8">
      <c s="4" r="A59" t="s">
        <v>503</v>
      </c>
      <c s="4" r="B59" t="s">
        <v>511</v>
      </c>
    </row>
    <row r="60" spans="1:8">
      <c s="4" r="A60" t="s">
        <v>512</v>
      </c>
    </row>
    <row r="61" spans="1:8">
      <c s="3" r="A61" t="s">
        <v>483</v>
      </c>
    </row>
    <row r="62" spans="1:8">
      <c s="4" r="A62" t="s">
        <v>373</v>
      </c>
      <c s="4" r="B62" t="s">
        <v>513</v>
      </c>
    </row>
    <row r="63" spans="1:8">
      <c s="4" r="A63" t="s">
        <v>514</v>
      </c>
    </row>
    <row r="64" spans="1:8">
      <c s="3" r="A64" t="s">
        <v>483</v>
      </c>
    </row>
    <row r="65" spans="1:8">
      <c s="4" r="A65" t="s">
        <v>373</v>
      </c>
      <c s="4" r="B65" t="s">
        <v>515</v>
      </c>
    </row>
    <row r="66" spans="1:8">
      <c s="4" r="A66" t="s">
        <v>516</v>
      </c>
    </row>
    <row r="67" spans="1:8">
      <c s="3" r="A67" t="s">
        <v>483</v>
      </c>
    </row>
    <row r="68" spans="1:8">
      <c s="4" r="A68" t="s">
        <v>373</v>
      </c>
      <c s="4" r="B68" t="s">
        <v>513</v>
      </c>
    </row>
    <row r="69" spans="1:8">
      <c s="4" r="A69" t="s">
        <v>517</v>
      </c>
    </row>
    <row r="70" spans="1:8">
      <c s="3" r="A70" t="s">
        <v>483</v>
      </c>
    </row>
    <row r="71" spans="1:8">
      <c s="4" r="A71" t="s">
        <v>373</v>
      </c>
      <c s="4" r="B71" t="s">
        <v>518</v>
      </c>
    </row>
    <row r="72" spans="1:8">
      <c s="4" r="A72" t="s">
        <v>519</v>
      </c>
    </row>
    <row r="73" spans="1:8">
      <c s="3" r="A73" t="s">
        <v>483</v>
      </c>
    </row>
    <row r="74" spans="1:8">
      <c s="4" r="A74" t="s">
        <v>373</v>
      </c>
      <c s="4" r="B74" t="s">
        <v>513</v>
      </c>
    </row>
    <row r="75" spans="1:8">
      <c s="4" r="A75" t="s">
        <v>520</v>
      </c>
    </row>
    <row r="76" spans="1:8">
      <c s="3" r="A76" t="s">
        <v>483</v>
      </c>
    </row>
    <row r="77" spans="1:8">
      <c s="4" r="A77" t="s">
        <v>373</v>
      </c>
      <c s="4" r="B77" t="s">
        <v>521</v>
      </c>
    </row>
    <row r="78" spans="1:8">
      <c s="4" r="A78" t="s">
        <v>522</v>
      </c>
    </row>
    <row r="79" spans="1:8">
      <c s="3" r="A79" t="s">
        <v>483</v>
      </c>
    </row>
    <row r="80" spans="1:8">
      <c s="4" r="A80" t="s">
        <v>373</v>
      </c>
      <c s="4" r="B80" t="s">
        <v>411</v>
      </c>
    </row>
    <row r="81" spans="1:8">
      <c s="4" r="A81" t="s">
        <v>523</v>
      </c>
    </row>
    <row r="82" spans="1:8">
      <c s="3" r="A82" t="s">
        <v>483</v>
      </c>
    </row>
    <row r="83" spans="1:8">
      <c s="4" r="A83" t="s">
        <v>373</v>
      </c>
      <c s="4" r="B83" t="s">
        <v>521</v>
      </c>
    </row>
    <row r="84" spans="1:8">
      <c s="4" r="A84" t="s">
        <v>524</v>
      </c>
    </row>
    <row r="85" spans="1:8">
      <c s="3" r="A85" t="s">
        <v>483</v>
      </c>
    </row>
    <row r="86" spans="1:8">
      <c s="4" r="A86" t="s">
        <v>373</v>
      </c>
      <c s="4" r="B86" t="s">
        <v>521</v>
      </c>
    </row>
    <row r="87" spans="1:8">
      <c s="4" r="A87" t="s">
        <v>525</v>
      </c>
    </row>
    <row r="88" spans="1:8">
      <c s="3" r="A88" t="s">
        <v>483</v>
      </c>
    </row>
    <row r="89" spans="1:8">
      <c s="4" r="A89" t="s">
        <v>373</v>
      </c>
      <c s="4" r="B89" t="s">
        <v>526</v>
      </c>
    </row>
    <row r="90" spans="1:8">
      <c s="4" r="A90" t="s">
        <v>527</v>
      </c>
    </row>
    <row r="91" spans="1:8">
      <c s="3" r="A91" t="s">
        <v>483</v>
      </c>
    </row>
    <row r="92" spans="1:8">
      <c s="4" r="A92" t="s">
        <v>373</v>
      </c>
      <c s="4" r="B92" t="s">
        <v>528</v>
      </c>
    </row>
    <row r="93" spans="1:8">
      <c s="4" r="A93" t="s">
        <v>529</v>
      </c>
    </row>
    <row r="94" spans="1:8">
      <c s="3" r="A94" t="s">
        <v>483</v>
      </c>
    </row>
    <row r="95" spans="1:8">
      <c s="4" r="A95" t="s">
        <v>373</v>
      </c>
      <c s="4" r="B95" t="s">
        <v>530</v>
      </c>
    </row>
    <row r="96" spans="1:8">
      <c s="4" r="A96" t="s">
        <v>531</v>
      </c>
    </row>
    <row r="97" spans="1:8">
      <c s="3" r="A97" t="s">
        <v>483</v>
      </c>
    </row>
    <row r="98" spans="1:8">
      <c s="4" r="A98" t="s">
        <v>373</v>
      </c>
      <c s="4" r="B98" t="s">
        <v>528</v>
      </c>
    </row>
    <row r="99" spans="1:8">
      <c s="4" r="A99" t="s">
        <v>532</v>
      </c>
    </row>
    <row r="100" spans="1:8">
      <c s="3" r="A100" t="s">
        <v>483</v>
      </c>
    </row>
    <row r="101" spans="1:8">
      <c s="4" r="A101" t="s">
        <v>373</v>
      </c>
      <c s="4" r="B101" t="s">
        <v>533</v>
      </c>
    </row>
    <row r="102" spans="1:8">
      <c s="4" r="A102" t="s">
        <v>534</v>
      </c>
    </row>
    <row r="103" spans="1:8">
      <c s="3" r="A103" t="s">
        <v>483</v>
      </c>
    </row>
    <row r="104" spans="1:8">
      <c s="4" r="A104" t="s">
        <v>373</v>
      </c>
      <c s="4" r="B104" t="s">
        <v>535</v>
      </c>
    </row>
    <row r="105" spans="1:8">
      <c s="4" r="A105" t="s">
        <v>536</v>
      </c>
    </row>
    <row r="106" spans="1:8">
      <c s="3" r="A106" t="s">
        <v>483</v>
      </c>
    </row>
    <row r="107" spans="1:8">
      <c s="4" r="A107" t="s">
        <v>373</v>
      </c>
      <c s="4" r="B107" t="s">
        <v>521</v>
      </c>
    </row>
    <row r="108" spans="1:8">
      <c s="4" r="A108" t="s">
        <v>537</v>
      </c>
    </row>
    <row r="109" spans="1:8">
      <c s="3" r="A109" t="s">
        <v>483</v>
      </c>
    </row>
    <row r="110" spans="1:8">
      <c s="4" r="A110" t="s">
        <v>373</v>
      </c>
      <c s="4" r="B110" t="s">
        <v>538</v>
      </c>
    </row>
    <row r="111" spans="1:8">
      <c s="4" r="A111" t="s">
        <v>539</v>
      </c>
    </row>
    <row r="112" spans="1:8">
      <c s="3" r="A112" t="s">
        <v>483</v>
      </c>
    </row>
    <row r="113" spans="1:8">
      <c s="4" r="A113" t="s">
        <v>373</v>
      </c>
      <c s="4" r="B113" t="s">
        <v>521</v>
      </c>
    </row>
    <row r="114" spans="1:8">
      <c s="4" r="A114" t="s">
        <v>540</v>
      </c>
    </row>
    <row r="115" spans="1:8">
      <c s="3" r="A115" t="s">
        <v>483</v>
      </c>
    </row>
    <row r="116" spans="1:8">
      <c s="4" r="A116" t="s">
        <v>373</v>
      </c>
      <c s="4" r="B116" t="s">
        <v>541</v>
      </c>
    </row>
    <row r="117" spans="1:8">
      <c s="4" r="A117" t="s">
        <v>542</v>
      </c>
    </row>
    <row r="118" spans="1:8">
      <c s="3" r="A118" t="s">
        <v>483</v>
      </c>
    </row>
    <row r="119" spans="1:8">
      <c s="4" r="A119" t="s">
        <v>373</v>
      </c>
      <c s="4" r="B119" t="s">
        <v>543</v>
      </c>
    </row>
    <row r="120" spans="1:8">
      <c s="4" r="A120" t="s">
        <v>544</v>
      </c>
    </row>
    <row r="121" spans="1:8">
      <c s="3" r="A121" t="s">
        <v>483</v>
      </c>
    </row>
    <row r="122" spans="1:8">
      <c s="4" r="A122" t="s">
        <v>347</v>
      </c>
      <c s="7" r="C122" t="n">
        <v>16500000</v>
      </c>
    </row>
    <row r="123" spans="1:8">
      <c s="4" r="A123" t="s">
        <v>545</v>
      </c>
    </row>
    <row r="124" spans="1:8">
      <c s="3" r="A124" t="s">
        <v>483</v>
      </c>
    </row>
    <row r="125" spans="1:8">
      <c s="4" r="A125" t="s">
        <v>347</v>
      </c>
      <c s="7" r="C125" t="n">
        <v>9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r="1" spans="1:6">
      <c s="1" r="A1" t="s">
        <v>99</v>
      </c>
      <c s="2" r="B1" t="s">
        <v>100</v>
      </c>
      <c s="2" r="C1" t="s">
        <v>101</v>
      </c>
      <c s="2" r="D1" t="s">
        <v>102</v>
      </c>
      <c s="2" r="E1" t="s">
        <v>103</v>
      </c>
      <c s="2" r="F1" t="s">
        <v>104</v>
      </c>
    </row>
    <row r="2" spans="1:6">
      <c s="4" r="A2" t="s">
        <v>105</v>
      </c>
      <c s="6" r="C2" t="n">
        <v>83334865</v>
      </c>
    </row>
    <row r="3" spans="1:6">
      <c s="4" r="A3" t="s">
        <v>106</v>
      </c>
      <c s="7" r="B3" t="n">
        <v>1725976</v>
      </c>
      <c s="7" r="C3" t="n">
        <v>833</v>
      </c>
      <c s="7" r="D3" t="n">
        <v>2050545</v>
      </c>
      <c s="7" r="E3" t="n">
        <v>-2145</v>
      </c>
      <c s="7" r="F3" t="n">
        <v>-323257</v>
      </c>
    </row>
    <row r="4" spans="1:6">
      <c s="3" r="A4" t="s">
        <v>107</v>
      </c>
    </row>
    <row r="5" spans="1:6">
      <c s="4" r="A5" t="s">
        <v>108</v>
      </c>
      <c s="6" r="C5" t="n">
        <v>47126</v>
      </c>
    </row>
    <row r="6" spans="1:6">
      <c s="4" r="A6" t="s">
        <v>109</v>
      </c>
      <c s="6" r="B6" t="n">
        <v>1919</v>
      </c>
      <c s="7" r="C6" t="n">
        <v>1</v>
      </c>
      <c s="6" r="D6" t="n">
        <v>1918</v>
      </c>
    </row>
    <row r="7" spans="1:6">
      <c s="4" r="A7" t="s">
        <v>110</v>
      </c>
      <c s="6" r="B7" t="n">
        <v>-9705</v>
      </c>
      <c s="6" r="E7" t="n">
        <v>-9705</v>
      </c>
    </row>
    <row r="8" spans="1:6">
      <c s="4" r="A8" t="s">
        <v>111</v>
      </c>
      <c s="6" r="B8" t="n">
        <v>-47939</v>
      </c>
      <c s="6" r="F8" t="n">
        <v>-47939</v>
      </c>
    </row>
    <row r="9" spans="1:6">
      <c s="4" r="A9" t="s">
        <v>112</v>
      </c>
      <c s="7" r="B9" t="n">
        <v>-494</v>
      </c>
      <c s="6" r="F9" t="n">
        <v>-494</v>
      </c>
    </row>
    <row r="10" spans="1:6">
      <c s="4" r="A10" t="s">
        <v>113</v>
      </c>
      <c s="6" r="B10" t="n">
        <v>4000</v>
      </c>
      <c s="6" r="C10" t="n">
        <v>4000</v>
      </c>
    </row>
    <row r="11" spans="1:6">
      <c s="4" r="A11" t="s">
        <v>114</v>
      </c>
      <c s="7" r="B11" t="n">
        <v>108</v>
      </c>
      <c s="6" r="D11" t="n">
        <v>108</v>
      </c>
    </row>
    <row r="12" spans="1:6">
      <c s="4" r="A12" t="s">
        <v>115</v>
      </c>
      <c s="6" r="B12" t="n">
        <v>-8856</v>
      </c>
      <c s="6" r="D12" t="n">
        <v>-8856</v>
      </c>
    </row>
    <row r="13" spans="1:6">
      <c s="4" r="A13" t="s">
        <v>116</v>
      </c>
      <c s="6" r="C13" t="n">
        <v>83385991</v>
      </c>
    </row>
    <row r="14" spans="1:6">
      <c s="4" r="A14" t="s">
        <v>117</v>
      </c>
      <c s="7" r="B14" t="n">
        <v>1661009</v>
      </c>
      <c s="7" r="C14" t="n">
        <v>834</v>
      </c>
      <c s="7" r="D14" t="n">
        <v>2043715</v>
      </c>
      <c s="7" r="E14" t="n">
        <v>-11850</v>
      </c>
      <c s="7" r="F14" t="n">
        <v>-3716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61"/>
  </cols>
  <sheetData>
    <row r="1" spans="1:4">
      <c s="1" r="A1" t="s">
        <v>118</v>
      </c>
      <c s="2" r="B1" t="s">
        <v>100</v>
      </c>
      <c s="2" r="C1" t="s">
        <v>119</v>
      </c>
      <c s="2" r="D1" t="s">
        <v>120</v>
      </c>
    </row>
    <row r="2" spans="1:4">
      <c s="4" r="A2" t="s">
        <v>121</v>
      </c>
      <c s="7" r="B2" t="n">
        <v>1725976</v>
      </c>
      <c s="7" r="C2" t="n">
        <v>1728121</v>
      </c>
      <c s="7" r="D2" t="n">
        <v>-2145</v>
      </c>
    </row>
    <row r="3" spans="1:4">
      <c s="3" r="A3" t="s">
        <v>122</v>
      </c>
    </row>
    <row r="4" spans="1:4">
      <c s="4" r="A4" t="s">
        <v>109</v>
      </c>
      <c s="6" r="B4" t="n">
        <v>1919</v>
      </c>
      <c s="6" r="C4" t="n">
        <v>1919</v>
      </c>
    </row>
    <row r="5" spans="1:4">
      <c s="4" r="A5" t="s">
        <v>123</v>
      </c>
      <c s="6" r="B5" t="n">
        <v>-9705</v>
      </c>
      <c s="6" r="D5" t="n">
        <v>-9705</v>
      </c>
    </row>
    <row r="6" spans="1:4">
      <c s="4" r="A6" t="s">
        <v>124</v>
      </c>
      <c s="6" r="B6" t="n">
        <v>-47939</v>
      </c>
      <c s="6" r="C6" t="n">
        <v>-47939</v>
      </c>
    </row>
    <row r="7" spans="1:4">
      <c s="4" r="A7" t="s">
        <v>125</v>
      </c>
      <c s="6" r="B7" t="n">
        <v>-494</v>
      </c>
      <c s="6" r="C7" t="n">
        <v>-494</v>
      </c>
    </row>
    <row r="8" spans="1:4">
      <c s="4" r="A8" t="s">
        <v>126</v>
      </c>
      <c s="6" r="B8" t="n">
        <v>108</v>
      </c>
      <c s="6" r="C8" t="n">
        <v>108</v>
      </c>
    </row>
    <row r="9" spans="1:4">
      <c s="4" r="A9" t="s">
        <v>115</v>
      </c>
      <c s="6" r="B9" t="n">
        <v>-8856</v>
      </c>
      <c s="6" r="C9" t="n">
        <v>-8856</v>
      </c>
    </row>
    <row r="10" spans="1:4">
      <c s="4" r="A10" t="s">
        <v>127</v>
      </c>
      <c s="7" r="B10" t="n">
        <v>1661009</v>
      </c>
      <c s="7" r="C10" t="n">
        <v>1672859</v>
      </c>
      <c s="7" r="D10" t="n">
        <v>-11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61</v>
      </c>
    </row>
    <row r="3" spans="1:3">
      <c s="3" r="A3" t="s">
        <v>129</v>
      </c>
    </row>
    <row r="4" spans="1:3">
      <c s="4" r="A4" t="s">
        <v>130</v>
      </c>
      <c s="7" r="B4" t="n">
        <v>477</v>
      </c>
      <c s="7" r="C4" t="n">
        <v>15096</v>
      </c>
    </row>
    <row r="5" spans="1:3">
      <c s="3" r="A5" t="s">
        <v>131</v>
      </c>
    </row>
    <row r="6" spans="1:3">
      <c s="4" r="A6" t="s">
        <v>132</v>
      </c>
      <c s="6" r="B6" t="n">
        <v>-2842</v>
      </c>
      <c s="6" r="C6" t="n">
        <v>-2809</v>
      </c>
    </row>
    <row r="7" spans="1:3">
      <c s="4" r="A7" t="s">
        <v>72</v>
      </c>
      <c s="6" r="B7" t="n">
        <v>87713</v>
      </c>
      <c s="6" r="C7" t="n">
        <v>83286</v>
      </c>
    </row>
    <row r="8" spans="1:3">
      <c s="4" r="A8" t="s">
        <v>133</v>
      </c>
      <c s="6" r="B8" t="n">
        <v>-194</v>
      </c>
      <c s="6" r="C8" t="n">
        <v>-3363</v>
      </c>
    </row>
    <row r="9" spans="1:3">
      <c s="4" r="A9" t="s">
        <v>134</v>
      </c>
      <c s="6" r="B9" t="n">
        <v>0</v>
      </c>
      <c s="6" r="C9" t="n">
        <v>-4520</v>
      </c>
    </row>
    <row r="10" spans="1:3">
      <c s="4" r="A10" t="s">
        <v>135</v>
      </c>
      <c s="6" r="B10" t="n">
        <v>1291</v>
      </c>
      <c s="6" r="C10" t="n">
        <v>1528</v>
      </c>
    </row>
    <row r="11" spans="1:3">
      <c s="4" r="A11" t="s">
        <v>136</v>
      </c>
      <c s="6" r="B11" t="n">
        <v>2573</v>
      </c>
      <c s="6" r="C11" t="n">
        <v>2089</v>
      </c>
    </row>
    <row r="12" spans="1:3">
      <c s="4" r="A12" t="s">
        <v>137</v>
      </c>
      <c s="6" r="B12" t="n">
        <v>-2128</v>
      </c>
      <c s="6" r="C12" t="n">
        <v>-3123</v>
      </c>
    </row>
    <row r="13" spans="1:3">
      <c s="4" r="A13" t="s">
        <v>138</v>
      </c>
      <c s="6" r="B13" t="n">
        <v>-3252</v>
      </c>
      <c s="6" r="C13" t="n">
        <v>-1555</v>
      </c>
    </row>
    <row r="14" spans="1:3">
      <c s="3" r="A14" t="s">
        <v>139</v>
      </c>
    </row>
    <row r="15" spans="1:3">
      <c s="4" r="A15" t="s">
        <v>140</v>
      </c>
      <c s="6" r="B15" t="n">
        <v>3456</v>
      </c>
      <c s="6" r="C15" t="n">
        <v>4640</v>
      </c>
    </row>
    <row r="16" spans="1:3">
      <c s="4" r="A16" t="s">
        <v>141</v>
      </c>
      <c s="6" r="B16" t="n">
        <v>-5917</v>
      </c>
      <c s="6" r="C16" t="n">
        <v>-4626</v>
      </c>
    </row>
    <row r="17" spans="1:3">
      <c s="4" r="A17" t="s">
        <v>142</v>
      </c>
      <c s="6" r="B17" t="n">
        <v>-232</v>
      </c>
      <c s="6" r="C17" t="n">
        <v>41</v>
      </c>
    </row>
    <row r="18" spans="1:3">
      <c s="4" r="A18" t="s">
        <v>143</v>
      </c>
      <c s="6" r="B18" t="n">
        <v>0</v>
      </c>
      <c s="6" r="C18" t="n">
        <v>-929</v>
      </c>
    </row>
    <row r="19" spans="1:3">
      <c s="4" r="A19" t="s">
        <v>144</v>
      </c>
      <c s="6" r="B19" t="n">
        <v>80945</v>
      </c>
      <c s="6" r="C19" t="n">
        <v>85755</v>
      </c>
    </row>
    <row r="20" spans="1:3">
      <c s="3" r="A20" t="s">
        <v>145</v>
      </c>
    </row>
    <row r="21" spans="1:3">
      <c s="4" r="A21" t="s">
        <v>146</v>
      </c>
      <c s="6" r="B21" t="n">
        <v>0</v>
      </c>
      <c s="6" r="C21" t="n">
        <v>-4000</v>
      </c>
    </row>
    <row r="22" spans="1:3">
      <c s="4" r="A22" t="s">
        <v>147</v>
      </c>
      <c s="6" r="B22" t="n">
        <v>0</v>
      </c>
      <c s="6" r="C22" t="n">
        <v>-94201</v>
      </c>
    </row>
    <row r="23" spans="1:3">
      <c s="4" r="A23" t="s">
        <v>148</v>
      </c>
      <c s="6" r="B23" t="n">
        <v>-44223</v>
      </c>
      <c s="6" r="C23" t="n">
        <v>-47745</v>
      </c>
    </row>
    <row r="24" spans="1:3">
      <c s="4" r="A24" t="s">
        <v>149</v>
      </c>
      <c s="6" r="B24" t="n">
        <v>139</v>
      </c>
      <c s="6" r="C24" t="n">
        <v>126460</v>
      </c>
    </row>
    <row r="25" spans="1:3">
      <c s="4" r="A25" t="s">
        <v>150</v>
      </c>
      <c s="6" r="B25" t="n">
        <v>500</v>
      </c>
      <c s="6" r="C25" t="n">
        <v>0</v>
      </c>
    </row>
    <row r="26" spans="1:3">
      <c s="4" r="A26" t="s">
        <v>151</v>
      </c>
      <c s="6" r="B26" t="n">
        <v>-1260</v>
      </c>
      <c s="6" r="C26" t="n">
        <v>3361</v>
      </c>
    </row>
    <row r="27" spans="1:3">
      <c s="4" r="A27" t="s">
        <v>152</v>
      </c>
      <c s="6" r="B27" t="n">
        <v>-44844</v>
      </c>
      <c s="6" r="C27" t="n">
        <v>-16125</v>
      </c>
    </row>
    <row r="28" spans="1:3">
      <c s="3" r="A28" t="s">
        <v>153</v>
      </c>
    </row>
    <row r="29" spans="1:3">
      <c s="4" r="A29" t="s">
        <v>154</v>
      </c>
      <c s="6" r="B29" t="n">
        <v>0</v>
      </c>
      <c s="6" r="C29" t="n">
        <v>-33998</v>
      </c>
    </row>
    <row r="30" spans="1:3">
      <c s="4" r="A30" t="s">
        <v>155</v>
      </c>
      <c s="6" r="B30" t="n">
        <v>-755</v>
      </c>
      <c s="6" r="C30" t="n">
        <v>-703</v>
      </c>
    </row>
    <row r="31" spans="1:3">
      <c s="4" r="A31" t="s">
        <v>156</v>
      </c>
      <c s="6" r="B31" t="n">
        <v>178970</v>
      </c>
      <c s="6" r="C31" t="n">
        <v>357742</v>
      </c>
    </row>
    <row r="32" spans="1:3">
      <c s="4" r="A32" t="s">
        <v>157</v>
      </c>
      <c s="6" r="B32" t="n">
        <v>-887</v>
      </c>
      <c s="6" r="C32" t="n">
        <v>-1415</v>
      </c>
    </row>
    <row r="33" spans="1:3">
      <c s="4" r="A33" t="s">
        <v>158</v>
      </c>
      <c s="6" r="B33" t="n">
        <v>-160597</v>
      </c>
      <c s="6" r="C33" t="n">
        <v>-314377</v>
      </c>
    </row>
    <row r="34" spans="1:3">
      <c s="4" r="A34" t="s">
        <v>159</v>
      </c>
      <c s="6" r="B34" t="n">
        <v>-46676</v>
      </c>
      <c s="6" r="C34" t="n">
        <v>-44483</v>
      </c>
    </row>
    <row r="35" spans="1:3">
      <c s="4" r="A35" t="s">
        <v>160</v>
      </c>
      <c s="6" r="B35" t="n">
        <v>0</v>
      </c>
      <c s="6" r="C35" t="n">
        <v>-4228</v>
      </c>
    </row>
    <row r="36" spans="1:3">
      <c s="4" r="A36" t="s">
        <v>161</v>
      </c>
      <c s="6" r="B36" t="n">
        <v>-32079</v>
      </c>
      <c s="6" r="C36" t="n">
        <v>-43336</v>
      </c>
    </row>
    <row r="37" spans="1:3">
      <c s="4" r="A37" t="s">
        <v>162</v>
      </c>
      <c s="6" r="B37" t="n">
        <v>4022</v>
      </c>
      <c s="6" r="C37" t="n">
        <v>26294</v>
      </c>
    </row>
    <row r="38" spans="1:3">
      <c s="4" r="A38" t="s">
        <v>163</v>
      </c>
      <c s="6" r="B38" t="n">
        <v>33880</v>
      </c>
      <c s="6" r="C38" t="n">
        <v>43826</v>
      </c>
    </row>
    <row r="39" spans="1:3">
      <c s="4" r="A39" t="s">
        <v>164</v>
      </c>
      <c s="6" r="B39" t="n">
        <v>37902</v>
      </c>
      <c s="6" r="C39" t="n">
        <v>70120</v>
      </c>
    </row>
    <row r="40" spans="1:3">
      <c s="4" r="A40" t="s">
        <v>165</v>
      </c>
      <c s="6" r="B40" t="n">
        <v>0</v>
      </c>
      <c s="6" r="C40" t="n">
        <v>40303</v>
      </c>
    </row>
    <row r="41" spans="1:3">
      <c s="4" r="A41" t="s">
        <v>166</v>
      </c>
    </row>
    <row r="42" spans="1:3">
      <c s="3" r="A42" t="s">
        <v>153</v>
      </c>
    </row>
    <row r="43" spans="1:3">
      <c s="4" r="A43" t="s">
        <v>167</v>
      </c>
      <c s="6" r="B43" t="n">
        <v>-1941</v>
      </c>
      <c s="6" r="C43" t="n">
        <v>-1816</v>
      </c>
    </row>
    <row r="44" spans="1:3">
      <c s="4" r="A44" t="s">
        <v>168</v>
      </c>
    </row>
    <row r="45" spans="1:3">
      <c s="3" r="A45" t="s">
        <v>153</v>
      </c>
    </row>
    <row r="46" spans="1:3">
      <c s="4" r="A46" t="s">
        <v>167</v>
      </c>
      <c s="6" r="B46" t="n">
        <v>-193</v>
      </c>
      <c s="6" r="C46" t="n">
        <v>-58</v>
      </c>
    </row>
    <row r="47" spans="1:3">
      <c s="4" r="A47" t="s">
        <v>22</v>
      </c>
    </row>
    <row r="48" spans="1:3">
      <c s="3" r="A48" t="s">
        <v>129</v>
      </c>
    </row>
    <row r="49" spans="1:3">
      <c s="4" r="A49" t="s">
        <v>130</v>
      </c>
      <c s="6" r="B49" t="n">
        <v>477</v>
      </c>
      <c s="6" r="C49" t="n">
        <v>15096</v>
      </c>
    </row>
    <row r="50" spans="1:3">
      <c s="3" r="A50" t="s">
        <v>131</v>
      </c>
    </row>
    <row r="51" spans="1:3">
      <c s="4" r="A51" t="s">
        <v>132</v>
      </c>
      <c s="6" r="B51" t="n">
        <v>-2842</v>
      </c>
      <c s="6" r="C51" t="n">
        <v>-2809</v>
      </c>
    </row>
    <row r="52" spans="1:3">
      <c s="4" r="A52" t="s">
        <v>72</v>
      </c>
      <c s="6" r="B52" t="n">
        <v>87713</v>
      </c>
      <c s="6" r="C52" t="n">
        <v>83286</v>
      </c>
    </row>
    <row r="53" spans="1:3">
      <c s="4" r="A53" t="s">
        <v>133</v>
      </c>
      <c s="6" r="B53" t="n">
        <v>-194</v>
      </c>
      <c s="6" r="C53" t="n">
        <v>-3363</v>
      </c>
    </row>
    <row r="54" spans="1:3">
      <c s="4" r="A54" t="s">
        <v>134</v>
      </c>
      <c s="6" r="B54" t="n">
        <v>0</v>
      </c>
      <c s="6" r="C54" t="n">
        <v>-4520</v>
      </c>
    </row>
    <row r="55" spans="1:3">
      <c s="4" r="A55" t="s">
        <v>135</v>
      </c>
      <c s="6" r="B55" t="n">
        <v>1291</v>
      </c>
      <c s="6" r="C55" t="n">
        <v>1528</v>
      </c>
    </row>
    <row r="56" spans="1:3">
      <c s="4" r="A56" t="s">
        <v>136</v>
      </c>
      <c s="6" r="B56" t="n">
        <v>2573</v>
      </c>
      <c s="6" r="C56" t="n">
        <v>2089</v>
      </c>
    </row>
    <row r="57" spans="1:3">
      <c s="4" r="A57" t="s">
        <v>137</v>
      </c>
      <c s="6" r="B57" t="n">
        <v>-2128</v>
      </c>
      <c s="6" r="C57" t="n">
        <v>-3123</v>
      </c>
    </row>
    <row r="58" spans="1:3">
      <c s="4" r="A58" t="s">
        <v>138</v>
      </c>
      <c s="6" r="B58" t="n">
        <v>-3252</v>
      </c>
      <c s="6" r="C58" t="n">
        <v>-1555</v>
      </c>
    </row>
    <row r="59" spans="1:3">
      <c s="3" r="A59" t="s">
        <v>139</v>
      </c>
    </row>
    <row r="60" spans="1:3">
      <c s="4" r="A60" t="s">
        <v>140</v>
      </c>
      <c s="6" r="B60" t="n">
        <v>3456</v>
      </c>
      <c s="6" r="C60" t="n">
        <v>4640</v>
      </c>
    </row>
    <row r="61" spans="1:3">
      <c s="4" r="A61" t="s">
        <v>141</v>
      </c>
      <c s="6" r="B61" t="n">
        <v>-5917</v>
      </c>
      <c s="6" r="C61" t="n">
        <v>-4626</v>
      </c>
    </row>
    <row r="62" spans="1:3">
      <c s="4" r="A62" t="s">
        <v>142</v>
      </c>
      <c s="6" r="B62" t="n">
        <v>-232</v>
      </c>
      <c s="6" r="C62" t="n">
        <v>41</v>
      </c>
    </row>
    <row r="63" spans="1:3">
      <c s="4" r="A63" t="s">
        <v>143</v>
      </c>
      <c s="6" r="B63" t="n">
        <v>0</v>
      </c>
      <c s="6" r="C63" t="n">
        <v>-929</v>
      </c>
    </row>
    <row r="64" spans="1:3">
      <c s="4" r="A64" t="s">
        <v>144</v>
      </c>
      <c s="6" r="B64" t="n">
        <v>80945</v>
      </c>
      <c s="6" r="C64" t="n">
        <v>85755</v>
      </c>
    </row>
    <row r="65" spans="1:3">
      <c s="3" r="A65" t="s">
        <v>145</v>
      </c>
    </row>
    <row r="66" spans="1:3">
      <c s="4" r="A66" t="s">
        <v>146</v>
      </c>
      <c s="6" r="B66" t="n">
        <v>0</v>
      </c>
      <c s="6" r="C66" t="n">
        <v>-4000</v>
      </c>
    </row>
    <row r="67" spans="1:3">
      <c s="4" r="A67" t="s">
        <v>147</v>
      </c>
      <c s="6" r="B67" t="n">
        <v>0</v>
      </c>
      <c s="6" r="C67" t="n">
        <v>-94201</v>
      </c>
    </row>
    <row r="68" spans="1:3">
      <c s="4" r="A68" t="s">
        <v>148</v>
      </c>
      <c s="6" r="B68" t="n">
        <v>-44223</v>
      </c>
      <c s="6" r="C68" t="n">
        <v>-47745</v>
      </c>
    </row>
    <row r="69" spans="1:3">
      <c s="4" r="A69" t="s">
        <v>149</v>
      </c>
      <c s="6" r="B69" t="n">
        <v>139</v>
      </c>
      <c s="6" r="C69" t="n">
        <v>126460</v>
      </c>
    </row>
    <row r="70" spans="1:3">
      <c s="4" r="A70" t="s">
        <v>150</v>
      </c>
      <c s="6" r="B70" t="n">
        <v>500</v>
      </c>
      <c s="6" r="C70" t="n">
        <v>0</v>
      </c>
    </row>
    <row r="71" spans="1:3">
      <c s="4" r="A71" t="s">
        <v>151</v>
      </c>
      <c s="6" r="B71" t="n">
        <v>-1260</v>
      </c>
      <c s="6" r="C71" t="n">
        <v>3361</v>
      </c>
    </row>
    <row r="72" spans="1:3">
      <c s="4" r="A72" t="s">
        <v>152</v>
      </c>
      <c s="6" r="B72" t="n">
        <v>-44844</v>
      </c>
      <c s="6" r="C72" t="n">
        <v>-16125</v>
      </c>
    </row>
    <row r="73" spans="1:3">
      <c s="3" r="A73" t="s">
        <v>153</v>
      </c>
    </row>
    <row r="74" spans="1:3">
      <c s="4" r="A74" t="s">
        <v>154</v>
      </c>
      <c s="6" r="B74" t="n">
        <v>0</v>
      </c>
      <c s="6" r="C74" t="n">
        <v>-33998</v>
      </c>
    </row>
    <row r="75" spans="1:3">
      <c s="4" r="A75" t="s">
        <v>156</v>
      </c>
      <c s="6" r="B75" t="n">
        <v>178970</v>
      </c>
      <c s="6" r="C75" t="n">
        <v>357742</v>
      </c>
    </row>
    <row r="76" spans="1:3">
      <c s="4" r="A76" t="s">
        <v>157</v>
      </c>
      <c s="6" r="B76" t="n">
        <v>-887</v>
      </c>
      <c s="6" r="C76" t="n">
        <v>-1415</v>
      </c>
    </row>
    <row r="77" spans="1:3">
      <c s="4" r="A77" t="s">
        <v>158</v>
      </c>
      <c s="6" r="B77" t="n">
        <v>-160597</v>
      </c>
      <c s="6" r="C77" t="n">
        <v>-314377</v>
      </c>
    </row>
    <row r="78" spans="1:3">
      <c s="4" r="A78" t="s">
        <v>159</v>
      </c>
      <c s="6" r="B78" t="n">
        <v>-46676</v>
      </c>
      <c s="6" r="C78" t="n">
        <v>-44483</v>
      </c>
    </row>
    <row r="79" spans="1:3">
      <c s="4" r="A79" t="s">
        <v>160</v>
      </c>
      <c s="6" r="B79" t="n">
        <v>0</v>
      </c>
      <c s="6" r="C79" t="n">
        <v>-4228</v>
      </c>
    </row>
    <row r="80" spans="1:3">
      <c s="4" r="A80" t="s">
        <v>161</v>
      </c>
      <c s="6" r="B80" t="n">
        <v>-32079</v>
      </c>
      <c s="6" r="C80" t="n">
        <v>-43336</v>
      </c>
    </row>
    <row r="81" spans="1:3">
      <c s="4" r="A81" t="s">
        <v>162</v>
      </c>
      <c s="6" r="B81" t="n">
        <v>4022</v>
      </c>
      <c s="6" r="C81" t="n">
        <v>26294</v>
      </c>
    </row>
    <row r="82" spans="1:3">
      <c s="4" r="A82" t="s">
        <v>163</v>
      </c>
      <c s="6" r="B82" t="n">
        <v>33880</v>
      </c>
      <c s="6" r="C82" t="n">
        <v>43826</v>
      </c>
    </row>
    <row r="83" spans="1:3">
      <c s="4" r="A83" t="s">
        <v>164</v>
      </c>
      <c s="6" r="B83" t="n">
        <v>37902</v>
      </c>
      <c s="6" r="C83" t="n">
        <v>70120</v>
      </c>
    </row>
    <row r="84" spans="1:3">
      <c s="4" r="A84" t="s">
        <v>165</v>
      </c>
      <c s="6" r="B84" t="n">
        <v>0</v>
      </c>
      <c s="6" r="C84" t="n">
        <v>40303</v>
      </c>
    </row>
    <row r="85" spans="1:3">
      <c s="4" r="A85" t="s">
        <v>169</v>
      </c>
    </row>
    <row r="86" spans="1:3">
      <c s="3" r="A86" t="s">
        <v>153</v>
      </c>
    </row>
    <row r="87" spans="1:3">
      <c s="4" r="A87" t="s">
        <v>167</v>
      </c>
      <c s="6" r="B87" t="n">
        <v>-1941</v>
      </c>
      <c s="6" r="C87" t="n">
        <v>-1816</v>
      </c>
    </row>
    <row r="88" spans="1:3">
      <c s="4" r="A88" t="s">
        <v>170</v>
      </c>
    </row>
    <row r="89" spans="1:3">
      <c s="3" r="A89" t="s">
        <v>153</v>
      </c>
    </row>
    <row r="90" spans="1:3">
      <c s="4" r="A90" t="s">
        <v>167</v>
      </c>
      <c s="7" r="B90" t="n">
        <v>-193</v>
      </c>
      <c s="7" r="C90"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2</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 of Share</vt:lpstr>
      <vt:lpstr>Consolidated Statements of Part</vt:lpstr>
      <vt:lpstr>Consolidated Statements of Cash</vt:lpstr>
      <vt:lpstr>Organization</vt:lpstr>
      <vt:lpstr>Basis of Presentation, Consolid</vt:lpstr>
      <vt:lpstr>Earnings Per Share or Unit</vt:lpstr>
      <vt:lpstr>Mortgage and Other Indebtedness</vt:lpstr>
      <vt:lpstr>Derivative Instruments, Hedging</vt:lpstr>
      <vt:lpstr>Shareholders' Equity</vt:lpstr>
      <vt:lpstr>Deferred Costs</vt:lpstr>
      <vt:lpstr>Deferred Revenue and Other Liab</vt:lpstr>
      <vt:lpstr>Commitments and Contingencies</vt:lpstr>
      <vt:lpstr>Disposal of Operating Propertie</vt:lpstr>
      <vt:lpstr>Acquisitions and Transaction Co</vt:lpstr>
      <vt:lpstr>Gain on Settlement Gain on Sett</vt:lpstr>
      <vt:lpstr>Subsequent Events Subsequent Ev</vt:lpstr>
      <vt:lpstr>Basis of Presentation, Consol21</vt:lpstr>
      <vt:lpstr>Basis of Presentation, Consol22</vt:lpstr>
      <vt:lpstr>Mortgage and Other Indebtedne23</vt:lpstr>
      <vt:lpstr>Deferred Costs (Tables)</vt:lpstr>
      <vt:lpstr>Deferred Revenue and Other Li25</vt:lpstr>
      <vt:lpstr>Acquisitions and Transaction 26</vt:lpstr>
      <vt:lpstr>Organization (Details)</vt:lpstr>
      <vt:lpstr>Basis of Presentation, Consol28</vt:lpstr>
      <vt:lpstr>Basis of Presentation, Consol29</vt:lpstr>
      <vt:lpstr>Basis of Presentation, Consol30</vt:lpstr>
      <vt:lpstr>Basis of Presentation, Consol31</vt:lpstr>
      <vt:lpstr>Earnings Per Share or Unit (Det</vt:lpstr>
      <vt:lpstr>Mortgage and Other Indebtedne33</vt:lpstr>
      <vt:lpstr>Mortgage and Other Indebtedne34</vt:lpstr>
      <vt:lpstr>Mortgage and Other Indebtedne35</vt:lpstr>
      <vt:lpstr>Derivative Instruments, Hedgi36</vt:lpstr>
      <vt:lpstr>Shareholders' Equity (Details)</vt:lpstr>
      <vt:lpstr>Deferred Costs  - Deferred Cost</vt:lpstr>
      <vt:lpstr>Deferred Costs  - Amortization </vt:lpstr>
      <vt:lpstr>Deferred Revenue and Other Li40</vt:lpstr>
      <vt:lpstr>Commitments and Contingencies  </vt:lpstr>
      <vt:lpstr>Disposal of Operating Propert42</vt:lpstr>
      <vt:lpstr>Acquisitions and Transaction 43</vt:lpstr>
      <vt:lpstr>Acquisitions and Transaction 44</vt:lpstr>
      <vt:lpstr>Gain on Settlement Gain on Se45</vt:lpstr>
      <vt:lpstr>Subsequent Events Subsequent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18:07Z</dcterms:created>
  <dcterms:modified xmlns:dcterms="http://purl.org/dc/terms/" xmlns:xsi="http://www.w3.org/2001/XMLSchema-instance" xsi:type="dcterms:W3CDTF">2016-08-01T16:18:07Z</dcterms:modified>
  <dc:title xmlns:dc="http://purl.org/dc/elements/1.1/">Untitled</dc:title>
  <dc:description xmlns:dc="http://purl.org/dc/elements/1.1/"/>
  <dc:subject xmlns:dc="http://purl.org/dc/elements/1.1/"/>
  <cp:keywords/>
  <cp:category/>
</cp:coreProperties>
</file>